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Compr" sheetId="5" r:id="rId5"/>
    <s:sheet name="Consolidated Statement Of Cash " sheetId="6" r:id="rId6"/>
    <s:sheet name="Business And Summary Of Signifi" sheetId="7" r:id="rId7"/>
    <s:sheet name="Earnings Per Share (Notes)" sheetId="8" r:id="rId8"/>
    <s:sheet name="Stock-Based Compensation (Notes" sheetId="9" r:id="rId9"/>
    <s:sheet name="Shareholders' Equity (Notes)" sheetId="10" r:id="rId10"/>
    <s:sheet name="Fair Value Measurements (Notes)" sheetId="11" r:id="rId11"/>
    <s:sheet name="Derivative Instruments" sheetId="12" r:id="rId12"/>
    <s:sheet name="Commitments and Contingencies (" sheetId="13" r:id="rId13"/>
    <s:sheet name="Segment Information (Notes)" sheetId="14" r:id="rId14"/>
    <s:sheet name="Business And Summary Of Signi15" sheetId="15" r:id="rId15"/>
    <s:sheet name="Earnings Per Share Details (Tab" sheetId="16" r:id="rId16"/>
    <s:sheet name="Stock-Based Compensation (Table" sheetId="17" r:id="rId17"/>
    <s:sheet name="Shareholders' Equity (Tables)" sheetId="18" r:id="rId18"/>
    <s:sheet name="Fair Value Measurements (Tables" sheetId="19" r:id="rId19"/>
    <s:sheet name="Segment Information (Tables)" sheetId="20" r:id="rId20"/>
    <s:sheet name="Business And Summary Of Signi21" sheetId="21" r:id="rId21"/>
    <s:sheet name="Earnings Per Share (Details)" sheetId="22" r:id="rId22"/>
    <s:sheet name="Stock-Based Compensation (Detai" sheetId="23" r:id="rId23"/>
    <s:sheet name="Shareholders' Equity Company's " sheetId="24" r:id="rId24"/>
    <s:sheet name="Fair Value Measurements (Detail" sheetId="25" r:id="rId25"/>
    <s:sheet name="Derivative Instruments (Details" sheetId="26" r:id="rId26"/>
    <s:sheet name="Commitments and Contingencies27" sheetId="27" r:id="rId27"/>
    <s:sheet name="Segment Information (Details)" sheetId="28" r:id="rId28"/>
  </s:sheets>
  <s:definedNames/>
  <s:calcPr calcId="124519" calcMode="auto" fullCalcOnLoad="1"/>
</s:workbook>
</file>

<file path=xl/sharedStrings.xml><?xml version="1.0" encoding="utf-8"?>
<sst xmlns="http://schemas.openxmlformats.org/spreadsheetml/2006/main" uniqueCount="275">
  <si>
    <t>Document And Entity Information - shares</t>
  </si>
  <si>
    <t>3 Months Ended</t>
  </si>
  <si>
    <t>Apr. 30, 2016</t>
  </si>
  <si>
    <t>May. 20, 2016</t>
  </si>
  <si>
    <t>Document and Entity Information [Abstract]</t>
  </si>
  <si>
    <t>Document Type</t>
  </si>
  <si>
    <t>10-Q</t>
  </si>
  <si>
    <t>Amendment Flag</t>
  </si>
  <si>
    <t>false</t>
  </si>
  <si>
    <t>Document Period End Date</t>
  </si>
  <si>
    <t>Apr. 30,
		2016</t>
  </si>
  <si>
    <t>Document Fiscal Year Focus</t>
  </si>
  <si>
    <t>Document Fiscal Period Focus</t>
  </si>
  <si>
    <t>Q1</t>
  </si>
  <si>
    <t>Trading Symbol</t>
  </si>
  <si>
    <t>tecd</t>
  </si>
  <si>
    <t>Entity Registrant Name</t>
  </si>
  <si>
    <t>TECH DATA CORP</t>
  </si>
  <si>
    <t>Entity Central Index Key</t>
  </si>
  <si>
    <t>Current Fiscal Year End Date</t>
  </si>
  <si>
    <t>--01-31</t>
  </si>
  <si>
    <t>Entity Filer Category</t>
  </si>
  <si>
    <t>Large Accelerated Filer</t>
  </si>
  <si>
    <t>Entity Voluntary Filers</t>
  </si>
  <si>
    <t>No</t>
  </si>
  <si>
    <t>Entity Well-known Seasoned Issuer</t>
  </si>
  <si>
    <t>Yes</t>
  </si>
  <si>
    <t>Entity Common Stock, Shares Outstanding</t>
  </si>
  <si>
    <t>Consolidated Balance Sheet - USD ($) $ in Thousands</t>
  </si>
  <si>
    <t>Jan. 31, 2016</t>
  </si>
  <si>
    <t>Current assets:</t>
  </si>
  <si>
    <t>Cash and Cash Equivalents, at Carrying Value</t>
  </si>
  <si>
    <t>Accounts receivable, less allowances of $45,851 and $45,875</t>
  </si>
  <si>
    <t>Inventories</t>
  </si>
  <si>
    <t>Prepaid expenses and other assets</t>
  </si>
  <si>
    <t>Total current assets</t>
  </si>
  <si>
    <t>Property and equipment, net</t>
  </si>
  <si>
    <t>Goodwill</t>
  </si>
  <si>
    <t>Intangible assets, net</t>
  </si>
  <si>
    <t>Other assets, net</t>
  </si>
  <si>
    <t>Total assets</t>
  </si>
  <si>
    <t>Current liabilities:</t>
  </si>
  <si>
    <t>Accounts payable</t>
  </si>
  <si>
    <t>Accrued expenses and other liabilities</t>
  </si>
  <si>
    <t>Revolving credit loans and current maturities of long-term debt, net</t>
  </si>
  <si>
    <t>Total current liabilities</t>
  </si>
  <si>
    <t>Long-term debt, less current maturities</t>
  </si>
  <si>
    <t>Other long-term liabilities</t>
  </si>
  <si>
    <t>Total liabilities</t>
  </si>
  <si>
    <t>Commitments and contingencies (Note 7)</t>
  </si>
  <si>
    <t xml:space="preserve"> </t>
  </si>
  <si>
    <t>Shareholders’ equity:</t>
  </si>
  <si>
    <t>Common stock, par value $.0015; 200,000,000 shares authorized; 59,245,585 shares issued at April 30, 2016 and January 31, 2016</t>
  </si>
  <si>
    <t>Additional paid-in capital</t>
  </si>
  <si>
    <t>Treasury stock, at cost (24,048,956 and 24,163,402 shares at April 30, 2016 and January 31, 2016)</t>
  </si>
  <si>
    <t>Retained earnings</t>
  </si>
  <si>
    <t>Accumulated other comprehensive income (loss)</t>
  </si>
  <si>
    <t>Total shareholders' equity</t>
  </si>
  <si>
    <t>Total liabilities and shareholders' equity</t>
  </si>
  <si>
    <t>Consolidated Balance Sheet (Parenthetical) - USD ($) $ in Thousands</t>
  </si>
  <si>
    <t>Statement of Financial Position [Abstract]</t>
  </si>
  <si>
    <t>Allowance for doubtful accounts receivable and sales returns</t>
  </si>
  <si>
    <t>Common stock, par value</t>
  </si>
  <si>
    <t>Common stock, shares authorized</t>
  </si>
  <si>
    <t>Common stock, shares issued</t>
  </si>
  <si>
    <t>Treasury stock, shares</t>
  </si>
  <si>
    <t>Consolidated Statement Of Income - USD ($) shares in Thousands, $ in Thousands</t>
  </si>
  <si>
    <t>Apr. 30, 2015</t>
  </si>
  <si>
    <t>Income Statement [Abstract]</t>
  </si>
  <si>
    <t>Net sales</t>
  </si>
  <si>
    <t>Cost of products sold</t>
  </si>
  <si>
    <t>Gross profit</t>
  </si>
  <si>
    <t>Selling, general and administrative expenses</t>
  </si>
  <si>
    <t>LCD settlements, net</t>
  </si>
  <si>
    <t>Operating expenses</t>
  </si>
  <si>
    <t>Operating income</t>
  </si>
  <si>
    <t>Interest expense</t>
  </si>
  <si>
    <t>Other (income) expense, net</t>
  </si>
  <si>
    <t>Income before income taxes</t>
  </si>
  <si>
    <t>Provision for income taxes</t>
  </si>
  <si>
    <t>Net income</t>
  </si>
  <si>
    <t>Earnings per share:</t>
  </si>
  <si>
    <t>Basic</t>
  </si>
  <si>
    <t>Diluted</t>
  </si>
  <si>
    <t>Weighted average common shares outstanding:</t>
  </si>
  <si>
    <t>Consolidated Statement Of Comprehensive Income - USD ($) $ in Thousands</t>
  </si>
  <si>
    <t>Statement of Comprehensive Income [Abstract]</t>
  </si>
  <si>
    <t>Other comprehensive income:</t>
  </si>
  <si>
    <t>Foreign currency translation adjustment</t>
  </si>
  <si>
    <t>Total comprehensive income</t>
  </si>
  <si>
    <t>Consolidated Statement Of Cash Flows - USD ($) $ in Thousands</t>
  </si>
  <si>
    <t>Cash flows from operating activities:</t>
  </si>
  <si>
    <t>Cash received from customers</t>
  </si>
  <si>
    <t>Cash paid to vendors and employees</t>
  </si>
  <si>
    <t>Interest paid, net</t>
  </si>
  <si>
    <t>Income taxes paid</t>
  </si>
  <si>
    <t>Net cash provided by operating activities</t>
  </si>
  <si>
    <t>Cash flows from investing activities:</t>
  </si>
  <si>
    <t>Expenditures for property and equipment</t>
  </si>
  <si>
    <t>Software and software development costs</t>
  </si>
  <si>
    <t>Proceeds from sale of subsidiaries</t>
  </si>
  <si>
    <t>Net cash (used in) provided by investing activities</t>
  </si>
  <si>
    <t>Cash flows from financing activities:</t>
  </si>
  <si>
    <t>Payments for employee tax withholdings on equity awards</t>
  </si>
  <si>
    <t>Net (repayments) borrowings on revolving credit loans</t>
  </si>
  <si>
    <t>Proceeds from the reissuance of treasury stock</t>
  </si>
  <si>
    <t>Cash paid for purchase of treasury stock</t>
  </si>
  <si>
    <t>Principal payments on long-term debt</t>
  </si>
  <si>
    <t>Acquisition earn-out payment</t>
  </si>
  <si>
    <t>Net cash used in financing activities</t>
  </si>
  <si>
    <t>Effect of exchange rate changes on cash and cash equivalents</t>
  </si>
  <si>
    <t>Net increase in cash and cash equivalents</t>
  </si>
  <si>
    <t>Cash and cash equivalents at beginning of year</t>
  </si>
  <si>
    <t>Cash and cash equivalents at end of period</t>
  </si>
  <si>
    <t>Reconciliation of net income to net cash provided by operating activities:</t>
  </si>
  <si>
    <t>Adjustments to reconcile net income to net cash provided by operating activities:</t>
  </si>
  <si>
    <t>Loss on disposal of subsidiaries</t>
  </si>
  <si>
    <t>Depreciation and amortization</t>
  </si>
  <si>
    <t>Provision for losses on accounts receivable</t>
  </si>
  <si>
    <t>Stock-based compensation expense</t>
  </si>
  <si>
    <t>Accretion of debt discount and debt issuance costs on Senior Notes</t>
  </si>
  <si>
    <t>Changes in operating assets and liabilities:</t>
  </si>
  <si>
    <t>Accounts receivable</t>
  </si>
  <si>
    <t>Total adjustments</t>
  </si>
  <si>
    <t>Business And Summary Of Significant Accounting Policies Business and Summary of Significant Accounting Policies</t>
  </si>
  <si>
    <t>Organization, Consolidation and Presentation of Financial Statements [Abstract]</t>
  </si>
  <si>
    <t>Organization, Consolidation and Presentation of Financial Statements Disclosure</t>
  </si>
  <si>
    <t>NOTE 1 — BUSINESS AND SUMMARY OF SIGNIFICANT ACCOUNTING POLICIES Description of Business Tech Data Corporation (“Tech Data” or the “Company”) is one of the world’s largest wholesale distributors of technology products. The Company serves as an indispensable link in the technology supply chain by bringing products from the world’s leading technology vendors to market, as well as providing customers with advanced logistics capabilities and value-added services. Tech Data’s customers include value-added resellers, direct marketers, retailers and corporate resellers who support the diverse technology needs of end users. The Company is managed in two geographic segments: the Americas and Europe. Principles of Consolidation The consolidated financial statements include the accounts of Tech Data and its subsidiaries. All significant intercompany accounts and transactions have been eliminated in consolidation. The Company operates on a fiscal year that ends on January 31. Basis of Presentation The consolidated financial statements have been prepared by the Company, without audit, pursuant to the rules and regulations of the United States Securities and Exchange Commission (“SEC”). The Company prepares its financial statements in conformity with generally accepted accounting principles in the United State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unaudited consolidated financial statements contain all adjustments (consisting of only normal recurring adjustments) necessary to present fairly the consolidated financial position of the Company as of April 30, 2016 , and its consolidated statements of income, comprehensive income and cash flows for the three months ended April 30, 2016 and 2015 . Seasonality The Company’s quarterly operating results have fluctuated significantly in the past and will likely continue to do so in the future as a result of currency fluctuations and seasonal variations in the demand for the products and services offered. Narrow operating margins may magnify the impact of these factors on the Company's operating results. Recent historical seasonal variations have included an increase in European demand during the Company’s fiscal fourth quarter and decreased demand in other fiscal quarters. Given that the majority of the Company’s revenues are derived from Europe, the worldwide results closely follow the seasonality trends in Europe. The seasonal trend in Europe typically results in greater operating leverage, and therefore, lower selling, general and administrative expenses as a percentage of net sales in the region and on a consolidated basis during the second semester of the Company's fiscal year, particularly in the Company's fourth quarter. Additionally, the life cycles of major products, as well as the impact of future acquisitions and dispositions, may also materially impact the Company’s business, financial condition, or consolidated results of operations. Therefore, the results of operations for the three months ended April 30, 2016 and 2015 are not necessarily indicative of the results that can be expected for the entire fiscal year ended January 31, 2017 . LCD settlements, net The Company has been a claimant in proceedings seeking damages from certain manufacturers of LCD flat panel and cathode ray tube displays. The Company reached settlement agreements with certain manufacturers in the amount of $0.4 million and $38.5 million , respectively, during the three months ended April 30, 2016 and 2015 , net of attorney fees and expenses. Accounts Receivable Purchase Agreements The Company has uncommitted accounts receivable purchase agreements under which certain accounts receivable may be sold, without recourse, to third-party financial institutions. Under these programs, the Company may sell certain accounts receivable in exchange for cash less a discount, as defined in the agreements. Available capacity under these programs, which the Company uses as a source of working capital funding, is dependent on the level of accounts receivable eligible to be sold into these programs and the financial institutions' willingness to purchase such receivables. In addition, certain of these agreements also require that the Company continue to service, administer and collect the sold accounts receivable. At April 30, 2016 and January 31, 2016 , the Company had a total of $430.6 million and $554.2 million , respectively, of accounts receivable sold to and held by financial institutions under these agreements. During the three months ended April 30, 2016 and 2015 , discount fees recorded under these facilities were $1.2 million and $1.0 million , respectively. These discount fees are included as a component of "other (income) expense, net" in the Consolidated Statement of Income. Recently Adopted Accounting Standards In April 2015, the FASB issued an accounting standard which provides guidance to customers about whether a cloud computing arrangement includes a software license. If a cloud computing arrangement includes a software license, the license element should be accounted for consistent with the acquisition of other software licenses. If the cloud computing arrangement does not include a software license, the customer should account for the arrangement as a service contract. The Company adopted this standard during the quarter ended April 30, 2016. The adoption of this standard did not have a material impact on the Company’s consolidated financial statements. In March 2016, the FASB issued an accounting standard which modifies how companies account for certain aspects of stock-based payments to employees. The new standard revises the accounting treatment for excess tax benefits, statutory income tax withholding requirements, and forfeitures related to stock-based awards. The standard is effective for annual periods beginning after December 15, 2016; however, early adoption is permitted. The Company early adopted this standard during the quarter ended April 30, 2016. The Company has elected to continue to estimate the number of stock-based awards expected to vest, as permitted by the new standard, rather than electing to account for forfeitures as they occur. The adoption of this standard did not have a material impact on the Company’s consolidated financial statements; however, as a result of the adoption of this standard, the classification of certain amounts in the Consolidated Statement of Cash Flows for the three months ended April 30, 2015 was retrospectively adjusted. Recently Issued Accounting Standards In May 2014, the FASB issued an accounting standard which will supersede all existing revenue recognition guidance under current GAAP. In March and April 2016, the FASB issued additional accounting standard updates which provide supplemental adoption guidance and clarification to the May 2014 accounting standard update. The new standards require the recognition of revenue to depict the transfer of promised goods or services in an amount that reflects the consideration the Company expects to be entitled to in exchange for those goods and services. The standards will be effective for the Company beginning with the quarter ending April 30, 2018. The Company would have the option to adopt one year earlier and the standard may be adopted with either a full retrospective or a modified retrospective approach. The Company is currently in the process of assessing what impact these new standards may have on its consolidated financial statements. In July 2015, the FASB issued a new accounting standard that simplifies the subsequent measurement of inventory. Under the new standard, the cost of inventory will be compared to the net realizable value (NRV). Net realizable value is defined as the estimated selling prices in the ordinary course of business less reasonably predictable costs of completion, disposal and transportation. The standard should be applied prospectively and will be effective for the Company beginning with the quarter ending April 30, 2017. The Company does not expect the adoption of this standard to have a material impact on its consolidated financial statements. In February 2016, the FASB issued an accounting standard which requires the recognition of assets and liabilities arising from lease transactions on the balance sheet and the disclosure of additional information about leasing arrangements. Under the new guidance, for all leases, interest expense and amortization of the right to use asset will be recorded for leases determined to be financing leases and straight-line lease expense will be recorded for leases determined to be operating leases. Lessees will initially recognize assets for the right to use the leased assets and liabilities for the obligations created by those leases. The new accounting standard must be adopted using a modified retrospective approach for leases existing at, or entered into after, the beginning of the earliest comparative period presented in the financial statements. The accounting standard is effective for the Company beginning with the quarter ended April 30, 2019, with early adoption permitted. The Company is currently in the process of assessing what impact this new standard may have on its consolidated financial statements. Reclassifications Certain reclassifications have been made to prior period amounts to conform to the current period presentation. These reclassifications did not have a material impact on previously reported amounts.</t>
  </si>
  <si>
    <t>Earnings Per Share (Notes)</t>
  </si>
  <si>
    <t>Earnings Per Share [Abstract]</t>
  </si>
  <si>
    <t>Earnings Per Share</t>
  </si>
  <si>
    <t>NOTE 2 — EARNINGS PER SHARE ("EPS") The Company presents the computation of earnings per share on a basic and diluted basis. Basic EPS is computed by dividing net income by the weighted average number of shares outstanding during the reported period. Diluted EPS reflects the potential dilution related to equity-based incentives (further discussed in Note 3 – Stock-Based Compensation ) using the treasury stock method. The composition of basic and diluted EPS is as follows: Three months ended April 30, 2016 2015 (in thousands, except per share data) Net income $ 33,373 $ 51,277 Weighted average common shares - basic 35,127 36,822 Effect of dilutive securities: Equity based awards 243 214 Weighted average common shares - diluted 35,370 37,036 Earnings per share: Basic $ 0.95 $ 1.39 Diluted $ 0.94 $ 1.38 For the three months ended April 30, 2016 and 2015 , there were 200,383 and zero shares, respectively, excluded from the computation of diluted earnings per share because their effect would have been antidilutive.</t>
  </si>
  <si>
    <t>Stock-Based Compensation (Notes)</t>
  </si>
  <si>
    <t>Disclosure of Compensation Related Costs, Share-based Payments [Abstract]</t>
  </si>
  <si>
    <t>Stock-Based Compensation</t>
  </si>
  <si>
    <t>NOTE 3 — STOCK-BASED COMPENSATION For the three months ended April 30, 2016 and 2015 , the Company recorded $3.7 million and $3.8 million , respectively, of stock-based compensation expense, which is included in “selling, general and administrative expenses” in the Consolidated Statement of Income. At April 30, 2016 , the Company had awards outstanding from two equity-based compensation plans, only one of which is currently active. The active plan was initially approved by the Company’s shareholders in June 2009 and includes 4.0 million shares available for grant of which approximately 2.2 million shares remain available for future grant at April 30, 2016 . Under the active plan, the Company is authorized to award officers, employees, and non-employee members of the Board of Directors restricted stock, options to purchase common stock, maximum value stock-settled stock appreciation rights, maximum value options, and performance awards that are dependent upon achievement of specified performance goals. Equity-based compensation awards have a maximum term of 10 years, unless a shorter period is specified by the Compensation Committee of the Board of Directors ("Compensation Committee") or is required under local law. Awards under the plans are priced as determined by the Compensation Committee, and under the terms of the Company’s active equity-based compensation plan, are required to be priced at, or above, the fair market value of the Company’s common stock on the date of grant. Awards generally vest between one and three years from the date of grant. A summary of the Company’s restricted stock activity for the three months ended April 30, 2016 is as follows: Shares Nonvested at January 31, 2016 496,329 Granted (a) 219,407 Vested (161,148 ) Canceled (3,959 ) Nonvested at April 30, 2016 550,629 (a) Includes 18,563 shares of performance-based restricted stock units, which assumes maximum achievement. The Company’s policy is to utilize shares of its treasury stock, to the extent available, to satisfy its obligation to issue shares upon the exercise of awards.</t>
  </si>
  <si>
    <t>Shareholders' Equity (Notes)</t>
  </si>
  <si>
    <t>Shareholders Equity [Abstract]</t>
  </si>
  <si>
    <t>Shareholders' Equity and Share-based Payments</t>
  </si>
  <si>
    <t>NOTE 4 — SHAREHOLDERS' EQUITY The Company’s common share issuance activity for the three months ended April 30, 2016 is summarized as follows: Shares Weighted-average Treasury stock balance at January 31, 2016 24,163,402 $ 44.59 Shares of treasury stock reissued (114,446 ) Treasury stock balance at April 30, 2016 24,048,956 $ 44.59 There were no common shares repurchased by the Company during the three months ended April 30, 2016 . The reissuance of shares from treasury stock is based on the weighted average purchase price of the shares.</t>
  </si>
  <si>
    <t>Fair Value Measurements (Notes)</t>
  </si>
  <si>
    <t>Fair Value Measurements [Abstract]</t>
  </si>
  <si>
    <t>Fair Value Disclosures</t>
  </si>
  <si>
    <t>NOTE 5 — FAIR VALUE MEASUREMENTS The Company’s assets and liabilities carried or disclosed at fair value are classified in one of the following three categories: Level 1 – quoted market prices in active markets for identical assets and liabilities; Level 2 – inputs other than quoted market prices included in Level 1 above that are observable for the asset or liability, either directly or indirectly; and Level 3 – unobservable inputs for the asset or liability. The classification of an asset or liability within the fair value hierarchy is based on the lowest level of any input that is significant to the fair value measurement. The following table summarizes the valuation of the Company's assets and liabilities that are measured at fair value on a recurring basis (in thousands): April 30, 2016 January 31, 2016 Fair value measurement category Fair value measurement category Level 1 Level 2 Level 3 Level 1 Level 2 Level 3 ASSETS Foreign currency forward contracts $ 2,115 $ 3,412 LIABILITIES Foreign currency forward contracts $ 3,997 $ 2,274 The Company's foreign currency forward contracts are measured on a recurring basis based on foreign currency spot rates and forward rates quoted by banks or foreign currency dealers (Level 2 criteria) and are marked-to-market each period with gains and losses on these contracts recorded in the Consolidated Statement of Income on a basis consistent with the classification of the change in the fair value of the underlying transactions giving rise to these foreign currency exchange gains and losses in the period in which their value changes, with the offsetting amount for unsettled positions being included in either "prepaid expenses and other assets" or "accrued expenses and other liabilities" in the Consolidated Balance Sheet. See further discussion below in Note 6 – Derivative Instruments . The Company utilizes life insurance policies to fund the Company’s nonqualified deferred compensation plan. The life insurance asset recorded by the Company is the amount that would be realized upon the assumed surrender of the policy. This amount is based on the underlying fair value of the invested assets contained within the life insurance policies. The gains and losses are recorded in the Company’s Consolidated Statement of Income within "other (income) expense, net." The related deferred compensation liability is also marked-to-market each period based upon the returns of the various investments selected by the plan participants and the gains and losses are recorded in the Company’s Consolidated Statement of Income within "selling, general and administrative expenses." The net realizable value of the Company's life insurance investments and related deferred compensation liability is $33.0 million and $33.0 million , respectively, at April 30, 2016 and $30.2 million and $30.5 million , respectively, at January 31, 2016. In September 2012, the Company issued $350.0 million aggregate principal amount of 3.75% Senior Notes in a public offering (the "Senior Notes") which are carried at cost, less unamortized debt discount and debt issuance costs. As of April 30, 2016 and January 31, 2016, the estimated fair value of the Senior Notes was approximately $356.2 million and $359.6 million , respectively, based upon quoted market information (Level 1 criteria). The carrying amounts of cash and cash equivalents, accounts receivable, accounts payable and accrued expenses approximate fair value because of the short maturity of these items. The carrying amount of debt outstanding pursuant to revolving credit facilities and loans payable approximates fair value as the majority of these instruments have variable interest rates which approximate current market rates (Level 2 criteria).</t>
  </si>
  <si>
    <t>Derivative Instruments</t>
  </si>
  <si>
    <t>Derivative Instruments and Hedging Activities Disclosure [Abstract]</t>
  </si>
  <si>
    <t>NOTE 6 — DERIVATIVE INSTRUMENTS In the ordinary course of business, the Company is exposed to movements in foreign currency exchange rates. The Company’s foreign currency risk management objective is to protect earnings and cash flows from the impact of exchange rate changes primarily through the use of foreign currency forward contracts to hedge both intercompany and third party loans, accounts receivable and accounts payable. These derivatives are not designated as hedging instruments. The Company’s foreign currency exposure relates primarily to international transactions where the currency collected from customers can be different from the currency used to purchase the product. The Company’s transactions in its foreign operations are denominated primarily in the following currencies: British pound, Canadian dollar, Czech koruna, Danish krone, euro, Norwegian krone, Polish zloty, Swedish krona, Swiss franc and U.S. dollar. The Company considers inventory as an economic hedge against foreign currency exposure in accounts payable in certain circumstances. This practice offsets such inventory against corresponding accounts payable denominated in currencies other than the functional currency of the subsidiary buying the inventory when determining the net exposure to be hedged using traditional forward contracts. Under this strategy, the Company would expect to increase or decrease selling prices for products purchased in foreign currencies based on fluctuations in foreign currency exchange rates affecting the underlying accounts payable. To the extent the Company incurs a foreign currency exchange loss (gain) on the underlying accounts payable denominated in the foreign currency, a corresponding increase (decrease) in gross profit would be expected as the related inventory is sold. This strategy can result in a certain degree of quarterly earnings volatility as the underlying accounts payable is remeasured using the foreign currency exchange rate prevailing at the end of each period, or settlement date if earlier, whereas the corresponding increase (decrease) in gross profit is not realized until the related inventory is sold. The Company recognizes foreign currency exchange gains and losses on its derivative instruments used to manage its exposures to foreign currency denominated accounts receivable and accounts payable as a component of “cost of products sold” which is consistent with the classification of the change in fair value upon remeasurement of the underlying hedged accounts receivable or accounts payable. The Company recognizes foreign currency exchange gains and losses on its derivative instruments used to manage its exposures to foreign currency denominated financing transactions as a component of “other (income) expense, net” which is consistent with the classification of the change in fair value upon remeasurement of the underlying hedged loans. The total amount recognized in earnings on the Company's foreign currency forward contracts, which depending upon the nature of the underlying hedged asset or liability is included as a component of either “cost of products sold” or “other (income) expense, net”, was a net foreign currency exchange loss of $7.4 million and $8.0 million , respectively, for the three months ended April 30, 2016 and 2015 . The gains and losses on the Company’s foreign currency forward contracts are largely offset by the change in the fair value of the underlying hedged assets or liabilities. The notional amount of forward exchange contracts is the amount of foreign currency to be bought or sold at maturity. Notional amounts are indicative of the extent of the Company’s involvement in the various types and uses of derivative financial instruments and are not a measure of the Company’s exposure to credit or market risks through its use of derivatives. The estimated fair value of derivative financial instruments represents the amount required to enter into similar offsetting contracts with similar remaining maturities based on quoted market prices. The Company's average notional amounts of derivative financial instruments outstanding during the three months ended April 30, 2016 and 2015 were approximately $0.5 billion and $0.5 billion , respectively, with average maturities of 30 days and 37 days , respectively. As discussed above, under the Company's hedging policies, gains and losses on the derivative financial instruments are largely offset by the gains and losses on the underlying assets or liabilities being hedged. The Company’s foreign currency forward contracts are also discussed in Note 5 – Fair Value Measurements .</t>
  </si>
  <si>
    <t>Commitments and Contingencies (Notes)</t>
  </si>
  <si>
    <t>Commitments and Contingencies Disclosure [Abstract]</t>
  </si>
  <si>
    <t>Commitments and Contingencies</t>
  </si>
  <si>
    <t>NOTE 7 — COMMITMENTS &amp; CONTINGENCIES Synthetic Lease Facility The Company has a synthetic lease facility with a group of financial institutions (the “Synthetic Lease”) under which the Company leases certain logistics centers and office facilities from a third-party lessor, that expires in June 2018. Properties leased under the Synthetic Lease are located in Clearwater and Miami, Florida; Fort Worth, Texas; Fontana, California; Suwanee, Georgia; Swedesboro, New Jersey; and South Bend, Indiana. The Synthetic Lease is accounted for as an operating lease and rental payments are calculated at the applicable LIBOR rate plus a margin based on the Company's credit ratings. Upon not less than 30 days notice, the Company, at its option, may purchase one or any combination of the properties, at an amount equal to each of the property's cost, as long as the lease balance does not decrease below a defined amount. Upon not less than 270 days, nor more than 360 days, prior to the lease expiration, the Company may, at its option, (i) purchase a minimum of two of the properties, at an amount equal to each of the property's cost, (ii) exercise the option to renew the lease for a minimum of two of the properties or (iii) exercise the option to remarket a minimum of two of the properties and cause a sale of the properties. If the Company elects to remarket the properties, the Company has guaranteed the lessor a percentage of the cost of each property, in the aggregate amount of approximately $133.8 million . Future annual lease payments under the Synthetic Lease are approximately $2.9 million per year. Guarantees The Company has arrangements with certain finance companies that provide inventory financing facilities to the Company’s customers. In conjunction with certain of these arrangements, the Company would be required to purchase certain inventory in the event the inventory is repossessed from the customers by the finance companies. As the Company does not have access to information regarding the amount of inventory purchased from the Company still on hand with the customer at any point in time, the Company’s repurchase obligations relating to inventory cannot be reasonably estimated. Repurchases of inventory by the Company under these arrangements have been insignificant to date. The Company believes that, based on historical experience, the likelihood of a material loss pursuant to these inventory repurchase obligations is remote. The Company provides additional financial guarantees to finance companies on behalf of certain customers. The majority of these guarantees are for an indefinite period of time, where the Company would be required to perform if the customer is in default with the finance company related to purchases made from the Company. The Company reviews the underlying credit for these guarantees on at least an annual basis. As of April 30, 2016 and January 31, 2016 , the outstanding amount of guarantees under these arrangements totaled $4.0 million and $4.6 million , respectively. The Company believes that, based on historical experience, the likelihood of a material loss pursuant to the above guarantees is remote. Contingencies Prior to fiscal 2004, one of the Company’s subsidiaries, located in Spain, was audited in relation to various value added tax (“VAT”) matters. As a result of those audits, the Spanish subsidiary received notices of assessment from the Regional Inspection Unit of Spain’s taxing authority that allege the subsidiary did not properly collect and remit VAT. The Spanish subsidiary appealed these assessments to the Madrid Central Economic Administrative Courts beginning in March 2010. Following the administrative court proceedings the matter was appealed to the Spanish National Appellate Court. During 2013, the Spanish National Appellate Court issued an opinion upholding the assessments for several of the assessed years. During fiscal 2015, the Madrid Central Economic Administrative Court issued a decision revoking the penalties for certain of the assessed years. During fiscal 2016, the Spanish Supreme Court issued final decisions which barred the assessments for several of the assessed years. The Company believes that the Spanish subsidiary's defense to the remaining assessments has solid legal grounds and is continuing to vigorously defend its position by appealing to the Spanish National Appellate Court. The Company estimates the total exposure for these assessments, including various penalties and interest, was approximately $4.9 million and $4.6 million at April 30, 2016 and January 31, 2016 , respectively, which is included in "accrued expenses and other liabilities" in the Consolidated Balance Sheet. In December 2010, in a non-unanimous decision, a Brazilian appellate court overturned a 2003 trial court which had previously ruled in favor of the Company’s Brazilian subsidiary related to the imposition of certain taxes on payments abroad related to the licensing of commercial software products, commonly referred to as “CIDE tax.” The Company estimates the total exposure related to the CIDE tax, including interest, was approximately $20.3 million and $17.3 million at April 30, 2016 and January 31, 2016 , respectively. The Brazilian subsidiary has appealed the unfavorable ruling to the Supreme Court and Superior Court, Brazil's two highest appellate courts. Based on the legal opinion of outside counsel, the Company believes that the chances of success on appeal of this matter are favorable and the Brazilian subsidiary intends to vigorously defend its position that the CIDE tax is not due. However, due to the lack of predictability of the Brazilian court system, the Company has concluded that it is reasonably possible that the Brazilian subsidiary may incur a loss up to the total exposure described above. The Company believes the resolution of this litigation will not be material to the Company’s consolidated net assets or liquidity. In addition to the CIDE tax matter discussed above, the Company’s Brazilian subsidiary has been undergoing several examinations of non-income related taxes. Given the lack of predictability of the Brazilian tax system, the Company believes that it is reasonably possible that a loss may have been incurred. However, due to the complex nature of the Brazilian tax system and the absence of communication from the local tax authorities regarding these examinations, the Company is currently unable to determine the likelihood of these examinations resulting in assessments or to estimate the amount of loss, if any, that may be reasonably possible if such assessment were to be made. The Company is subject to various other legal proceedings and claims arising in the ordinary course of business. The Company’s management does not expect that the outcome in any of these other legal proceedings, individually or collectively, will have a material adverse effect on the Company’s financial condition, results of operations or cash flows.</t>
  </si>
  <si>
    <t>Segment Information (Notes)</t>
  </si>
  <si>
    <t>Segment Reporting [Abstract]</t>
  </si>
  <si>
    <t>Segment Reporting</t>
  </si>
  <si>
    <t>NOTE 8 — SEGMENT INFORMATION The Company operates predominantly in a single industry segment as a distributor of technology products, logistics management, and other value-added services. While the Company operates primarily in one industry, it is managed based on geographic segments: the Americas and Europe. The Company assesses performance of and makes decisions on how to allocate resources to its operating segments based on multiple factors including current and projected operating income and market opportunities. The Company does not consider stock-based compensation expense in assessing the performance of its operating segments, and therefore the Company reports stock-based compensation expense as a separate amount. The accounting policies of the segments are the same as those described in Note 1 – Business and Summary of Significant Accounting Policies . Financial information by geographic segment is as follows (in thousands): Three months ended April 30, 2016 2015 Net sales to unaffiliated customers: Americas (1) $ 2,388,004 $ 2,339,260 Europe 3,575,358 3,547,969 Total $ 5,963,362 $ 5,887,229 Operating income: Americas (2) $ 31,275 $ 62,359 Europe 24,940 23,397 Stock-based compensation expense (3,657 ) (3,818 ) Total $ 52,558 $ 81,938 Depreciation and amortization: Americas $ 4,890 $ 4,041 Europe 9,157 10,138 Total $ 14,047 $ 14,179 Capital expenditures: Americas $ 6,097 $ 3,864 Europe 5,466 3,380 Total $ 11,563 $ 7,244 As of: April 30, 2016 January 31, 2016 Identifiable assets: Americas $ 1,976,795 $ 2,078,443 Europe 4,214,101 4,279,845 Total $ 6,190,896 $ 6,358,288 Long-lived assets: Americas (1) $ 32,184 $ 29,402 Europe 38,995 36,626 Total $ 71,179 $ 66,028 Goodwill &amp; acquisition-related intangible assets, net: Americas $ 35,034 $ 35,615 Europe 281,944 274,401 Total $ 316,978 $ 310,016 (1) Net sales to unaffiliated customers in the United States represented 88% and 87% , respectively, of the total Americas' net sales to unaffiliated customers for the three months ended April 30, 2016 and 2015 . Total long-lived assets in the United States represented 95% of the Americas' total long-lived assets at both April 30, 2016 and January 31, 2016 . (2) Operating income in the Americas for the three months ended April 30, 2016 and 2015 includes a gain related to LCD settlements, net, of $0.4 million and $38.5 million , respectively (see further discussion in Note 1 – Business and Summary of Significant Accounting Policies ).</t>
  </si>
  <si>
    <t>Business And Summary Of Significant Accounting Policies (Policy)</t>
  </si>
  <si>
    <t>Accounting Policies [Abstract]</t>
  </si>
  <si>
    <t>Nature of Operations</t>
  </si>
  <si>
    <t xml:space="preserve">Tech Data Corporation (“Tech Data” or the “Company”) is one of the world’s largest wholesale distributors of technology products. The Company serves as an indispensable link in the technology supply chain by bringing products from the world’s leading technology vendors to market, as well as providing customers with advanced logistics capabilities and value-added services. Tech Data’s customers include value-added resellers, direct marketers, retailers and corporate resellers who support the diverse technology needs of end users. The Company is managed in two geographic segments: the Americas and Europe. </t>
  </si>
  <si>
    <t>Consolidation, Policy</t>
  </si>
  <si>
    <t xml:space="preserve">The consolidated financial statements include the accounts of Tech Data and its subsidiaries. All significant intercompany accounts and transactions have been eliminated in consolidation. The Company operates on a fiscal year that ends on January 31. </t>
  </si>
  <si>
    <t>Basis of Accounting, Policy</t>
  </si>
  <si>
    <t>The consolidated financial statements have been prepared by the Company, without audit, pursuant to the rules and regulations of the United States Securities and Exchange Commission (“SEC”). The Company prepares its financial statements in conformity with generally accepted accounting principles in the United State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unaudited consolidated financial statements contain all adjustments (consisting of only normal recurring adjustments) necessary to present fairly the consolidated financial position of the Company as of April 30, 2016 , and its consolidated statements of income, comprehensive income and cash flows for the three months ended April 30, 2016 and 2015 .</t>
  </si>
  <si>
    <t>Seasonal Fluctuations Policy</t>
  </si>
  <si>
    <t>The Company’s quarterly operating results have fluctuated significantly in the past and will likely continue to do so in the future as a result of currency fluctuations and seasonal variations in the demand for the products and services offered. Narrow operating margins may magnify the impact of these factors on the Company's operating results. Recent historical seasonal variations have included an increase in European demand during the Company’s fiscal fourth quarter and decreased demand in other fiscal quarters. Given that the majority of the Company’s revenues are derived from Europe, the worldwide results closely follow the seasonality trends in Europe. The seasonal trend in Europe typically results in greater operating leverage, and therefore, lower selling, general and administrative expenses as a percentage of net sales in the region and on a consolidated basis during the second semester of the Company's fiscal year, particularly in the Company's fourth quarter. Additionally, the life cycles of major products, as well as the impact of future acquisitions and dispositions, may also materially impact the Company’s business, financial condition, or consolidated results of operations. Therefore, the results of operations for the three months ended April 30, 2016 and 2015 are not necessarily indicative of the results that can be expected for the entire fiscal year ended January 31, 2017 .</t>
  </si>
  <si>
    <t>Gain (Loss) Related to Litigation Settlement</t>
  </si>
  <si>
    <t>The Company has been a claimant in proceedings seeking damages from certain manufacturers of LCD flat panel and cathode ray tube displays. The Company reached settlement agreements with certain manufacturers in the amount of $0.4 million and $38.5 million , respectively, during the three months ended April 30, 2016 and 2015 , net of attorney fees and expenses.</t>
  </si>
  <si>
    <t>Accounts Receivable Purchase Facility Program, Policy</t>
  </si>
  <si>
    <t xml:space="preserve">The Company has uncommitted accounts receivable purchase agreements under which certain accounts receivable may be sold, without recourse, to third-party financial institutions. Under these programs, the Company may sell certain accounts receivable in exchange for cash less a discount, as defined in the agreements. Available capacity under these programs, which the Company uses as a source of working capital funding, is dependent on the level of accounts receivable eligible to be sold into these programs and the financial institutions' willingness to purchase such receivables. In addition, certain of these agreements also require that the Company continue to service, administer and collect the sold accounts receivable. At April 30, 2016 and January 31, 2016 , the Company had a total of $430.6 million and $554.2 million , respectively, of accounts receivable sold to and held by financial institutions under these agreements. During the three months ended April 30, 2016 and 2015 , discount fees recorded under these facilities were $1.2 million and $1.0 million , respectively. These discount fees are included as a component of "other (income) expense, net" in the Consolidated Statement of Income. </t>
  </si>
  <si>
    <t>Recently Adopted Accounting Standards</t>
  </si>
  <si>
    <t>In April 2015, the FASB issued an accounting standard which provides guidance to customers about whether a cloud computing arrangement includes a software license. If a cloud computing arrangement includes a software license, the license element should be accounted for consistent with the acquisition of other software licenses. If the cloud computing arrangement does not include a software license, the customer should account for the arrangement as a service contract. The Company adopted this standard during the quarter ended April 30, 2016. The adoption of this standard did not have a material impact on the Company’s consolidated financial statements. In March 2016, the FASB issued an accounting standard which modifies how companies account for certain aspects of stock-based payments to employees. The new standard revises the accounting treatment for excess tax benefits, statutory income tax withholding requirements, and forfeitures related to stock-based awards. The standard is effective for annual periods beginning after December 15, 2016; however, early adoption is permitted. The Company early adopted this standard during the quarter ended April 30, 2016. The Company has elected to continue to estimate the number of stock-based awards expected to vest, as permitted by the new standard, rather than electing to account for forfeitures as they occur. The adoption of this standard did not have a material impact on the Company’s consolidated financial statements; however, as a result of the adoption of this standard, the classification of certain amounts in the Consolidated Statement of Cash Flows for the three months ended April 30, 2015 was retrospectively adjusted.</t>
  </si>
  <si>
    <t>New Accounting Pronouncements, Policy</t>
  </si>
  <si>
    <t>In May 2014, the FASB issued an accounting standard which will supersede all existing revenue recognition guidance under current GAAP. In March and April 2016, the FASB issued additional accounting standard updates which provide supplemental adoption guidance and clarification to the May 2014 accounting standard update. The new standards require the recognition of revenue to depict the transfer of promised goods or services in an amount that reflects the consideration the Company expects to be entitled to in exchange for those goods and services. The standards will be effective for the Company beginning with the quarter ending April 30, 2018. The Company would have the option to adopt one year earlier and the standard may be adopted with either a full retrospective or a modified retrospective approach. The Company is currently in the process of assessing what impact these new standards may have on its consolidated financial statements. In July 2015, the FASB issued a new accounting standard that simplifies the subsequent measurement of inventory. Under the new standard, the cost of inventory will be compared to the net realizable value (NRV). Net realizable value is defined as the estimated selling prices in the ordinary course of business less reasonably predictable costs of completion, disposal and transportation. The standard should be applied prospectively and will be effective for the Company beginning with the quarter ending April 30, 2017. The Company does not expect the adoption of this standard to have a material impact on its consolidated financial statements. In February 2016, the FASB issued an accounting standard which requires the recognition of assets and liabilities arising from lease transactions on the balance sheet and the disclosure of additional information about leasing arrangements. Under the new guidance, for all leases, interest expense and amortization of the right to use asset will be recorded for leases determined to be financing leases and straight-line lease expense will be recorded for leases determined to be operating leases. Lessees will initially recognize assets for the right to use the leased assets and liabilities for the obligations created by those leases. The new accounting standard must be adopted using a modified retrospective approach for leases existing at, or entered into after, the beginning of the earliest comparative period presented in the financial statements. The accounting standard is effective for the Company beginning with the quarter ended April 30, 2019, with early adoption permitted. The Company is currently in the process of assessing what impact this new standard may have on its consolidated financial statements.</t>
  </si>
  <si>
    <t>Reclassification, Policy</t>
  </si>
  <si>
    <t>Certain reclassifications have been made to prior period amounts to conform to the current period presentation. These reclassifications did not have a material impact on previously reported amounts.</t>
  </si>
  <si>
    <t>Earnings Per Share Details (Tables)</t>
  </si>
  <si>
    <t>Earnings Per Share, Diluted, by Common Class, Including Two Class Method [Line Items]</t>
  </si>
  <si>
    <t>Schedule of Earnings Per Share, Basic and Diluted</t>
  </si>
  <si>
    <t xml:space="preserve"> The composition of basic and diluted EPS is as follows: Three months ended April 30, 2016 2015 (in thousands, except per share data) Net income $ 33,373 $ 51,277 Weighted average common shares - basic 35,127 36,822 Effect of dilutive securities: Equity based awards 243 214 Weighted average common shares - diluted 35,370 37,036 Earnings per share: Basic $ 0.95 $ 1.39 Diluted $ 0.94 $ 1.38</t>
  </si>
  <si>
    <t>Stock-Based Compensation (Tables)</t>
  </si>
  <si>
    <t>Schedule of Nonvested Restricted Stock Units Activity</t>
  </si>
  <si>
    <t xml:space="preserve">A summary of the Company’s restricted stock activity for the three months ended April 30, 2016 is as follows: Shares Nonvested at January 31, 2016 496,329 Granted (a) 219,407 Vested (161,148 ) Canceled (3,959 ) Nonvested at April 30, 2016 550,629 (a) Includes 18,563 shares of performance-based restricted stock units, which assumes maximum achievement. </t>
  </si>
  <si>
    <t>Shareholders' Equity (Tables)</t>
  </si>
  <si>
    <t>Class of Treasury Stock</t>
  </si>
  <si>
    <t>The Company’s common share issuance activity for the three months ended April 30, 2016 is summarized as follows: Shares Weighted-average Treasury stock balance at January 31, 2016 24,163,402 $ 44.59 Shares of treasury stock reissued (114,446 ) Treasury stock balance at April 30, 2016 24,048,956 $ 44.59 There were no common shares repurchased by the Company during the three months ended April 30, 2016 . The reissuance of shares from treasury stock is based on the weighted average purchase price of the shares.</t>
  </si>
  <si>
    <t>Fair Value Measurements (Tables)</t>
  </si>
  <si>
    <t>Fair Value, Assets and Liabilities Measured on Recurring and Nonrecurring Basis</t>
  </si>
  <si>
    <t>Fair Value, Assets Measured on Recurring Basis</t>
  </si>
  <si>
    <t xml:space="preserve">The following table summarizes the valuation of the Company's assets and liabilities that are measured at fair value on a recurring basis (in thousands): April 30, 2016 January 31, 2016 Fair value measurement category Fair value measurement category Level 1 Level 2 Level 3 Level 1 Level 2 Level 3 ASSETS Foreign currency forward contracts $ 2,115 $ 3,412 LIABILITIES Foreign currency forward contracts $ 3,997 $ 2,274 </t>
  </si>
  <si>
    <t>Segment Information (Tables)</t>
  </si>
  <si>
    <t>Segment Reporting Information</t>
  </si>
  <si>
    <t>Schedule of Segment Reporting Information, by Segment</t>
  </si>
  <si>
    <t>Financial information by geographic segment is as follows (in thousands): Three months ended April 30, 2016 2015 Net sales to unaffiliated customers: Americas (1) $ 2,388,004 $ 2,339,260 Europe 3,575,358 3,547,969 Total $ 5,963,362 $ 5,887,229 Operating income: Americas (2) $ 31,275 $ 62,359 Europe 24,940 23,397 Stock-based compensation expense (3,657 ) (3,818 ) Total $ 52,558 $ 81,938 Depreciation and amortization: Americas $ 4,890 $ 4,041 Europe 9,157 10,138 Total $ 14,047 $ 14,179 Capital expenditures: Americas $ 6,097 $ 3,864 Europe 5,466 3,380 Total $ 11,563 $ 7,244 As of: April 30, 2016 January 31, 2016 Identifiable assets: Americas $ 1,976,795 $ 2,078,443 Europe 4,214,101 4,279,845 Total $ 6,190,896 $ 6,358,288 Long-lived assets: Americas (1) $ 32,184 $ 29,402 Europe 38,995 36,626 Total $ 71,179 $ 66,028 Goodwill &amp; acquisition-related intangible assets, net: Americas $ 35,034 $ 35,615 Europe 281,944 274,401 Total $ 316,978 $ 310,016 (1) Net sales to unaffiliated customers in the United States represented 88% and 87% , respectively, of the total Americas' net sales to unaffiliated customers for the three months ended April 30, 2016 and 2015 . Total long-lived assets in the United States represented 95% of the Americas' total long-lived assets at both April 30, 2016 and January 31, 2016 . (2) Operating income in the Americas for the three months ended April 30, 2016 and 2015 includes a gain related to LCD settlements, net, of $0.4 million and $38.5 million , respectively (see further discussion in Note 1 – Business and Summary of Significant Accounting Policies ).</t>
  </si>
  <si>
    <t>Business And Summary Of Significant Accounting Policies (Details) - USD ($) $ in Thousands</t>
  </si>
  <si>
    <t>Accounts receivable sold</t>
  </si>
  <si>
    <t>Discount fees on sale of accounts receivable</t>
  </si>
  <si>
    <t>Earnings Per Share (Details) - USD ($) $ / shares in Units, $ in Thousands</t>
  </si>
  <si>
    <t>Weighted average common shares - basic</t>
  </si>
  <si>
    <t>Equity based awards</t>
  </si>
  <si>
    <t>Weighted average common shares - diluted</t>
  </si>
  <si>
    <t>Antidilutive Securities Excluded from Computation of Earnings Per Share, Amount</t>
  </si>
  <si>
    <t>Stock-Based Compensation (Details) - USD ($) $ in Thousands</t>
  </si>
  <si>
    <t>Share-based Compensation Arrangement by Share-based Payment Award</t>
  </si>
  <si>
    <t>Number of Shares Authorized</t>
  </si>
  <si>
    <t>Number of Shares Available for Grant</t>
  </si>
  <si>
    <t>Maximum</t>
  </si>
  <si>
    <t>Award Vesting Period</t>
  </si>
  <si>
    <t>3 years</t>
  </si>
  <si>
    <t>Minimum</t>
  </si>
  <si>
    <t>1 year</t>
  </si>
  <si>
    <t>Restricted Stock Units (RSUs)</t>
  </si>
  <si>
    <t>Stock-based Compensation Arrangement by Share-based Payment Award, Equity Instruments Other than Options, Nonvested, Number of Shares</t>
  </si>
  <si>
    <t>Nonvested at January 31, 2016</t>
  </si>
  <si>
    <t>Granted</t>
  </si>
  <si>
    <t>[1]</t>
  </si>
  <si>
    <t>Vested</t>
  </si>
  <si>
    <t>Canceled</t>
  </si>
  <si>
    <t>Nonvested at April 30, 2016</t>
  </si>
  <si>
    <t>Performance-based Restricted Stock Units (RSUs)</t>
  </si>
  <si>
    <t>Includes 18,563 shares of performance-based restricted stock units, which assumes maximum achievement.</t>
  </si>
  <si>
    <t>Shareholders' Equity Company's Common Share Repurchase and Issuance Activity (Details) - $ / shares</t>
  </si>
  <si>
    <t>Increase (Decrease) in Treasury Stock [Roll Forward]</t>
  </si>
  <si>
    <t>Treasury stock balance at January 31, 2016</t>
  </si>
  <si>
    <t>Treasury Stock, Shares, Acquired</t>
  </si>
  <si>
    <t>Stock Issued During Period, Shares, Treasury Stock Reissued</t>
  </si>
  <si>
    <t>Treasury stock balance at April 30, 2016</t>
  </si>
  <si>
    <t>Treasury Stock Held, Average Cost Per Share</t>
  </si>
  <si>
    <t>Fair Value Measurements (Details) - USD ($) $ in Thousands</t>
  </si>
  <si>
    <t>Sep. 21, 2012</t>
  </si>
  <si>
    <t>Life Insurance, Corporate or Bank Owned, Amount</t>
  </si>
  <si>
    <t>Deferred Compensation Liability, Current and Noncurrent</t>
  </si>
  <si>
    <t>Fair Value, Measurements, Recurring | Fair Value, Inputs, Level 2</t>
  </si>
  <si>
    <t>Foreign currency forward contracts - Assets</t>
  </si>
  <si>
    <t>Foreign currency forward contracts - Liabilities</t>
  </si>
  <si>
    <t>Senior Notes [Member]</t>
  </si>
  <si>
    <t>Debt Instrument, Face Amount</t>
  </si>
  <si>
    <t>Debt Instrument, Interest Rate, Stated Percentage</t>
  </si>
  <si>
    <t>3.75%</t>
  </si>
  <si>
    <t>Senior Notes [Member] | Fair Value, Inputs, Level 1</t>
  </si>
  <si>
    <t>Debt Instrument, Fair Value Disclosure</t>
  </si>
  <si>
    <t>Derivative Instruments (Details) - USD ($) $ in Millions</t>
  </si>
  <si>
    <t>Net foreign currency exchange gain (loss)</t>
  </si>
  <si>
    <t>Notional amount of derivative financial instruments outstanding</t>
  </si>
  <si>
    <t>Average maturities of derivatives, days</t>
  </si>
  <si>
    <t>30 days</t>
  </si>
  <si>
    <t>37 days</t>
  </si>
  <si>
    <t>Commitments and Contingencies (Details) - USD ($) $ in Millions</t>
  </si>
  <si>
    <t>Spain | Value added tax assessment</t>
  </si>
  <si>
    <t>Loss Contingencies</t>
  </si>
  <si>
    <t>Loss Contingency Accrual</t>
  </si>
  <si>
    <t>Brazil</t>
  </si>
  <si>
    <t>Loss Contingency, Estimate of Possible Loss</t>
  </si>
  <si>
    <t>Synthetic Lease</t>
  </si>
  <si>
    <t>Residual Value Guarantee, Aggregate Amount</t>
  </si>
  <si>
    <t>Operating Leases, Future Minimum Payments Due</t>
  </si>
  <si>
    <t>Financial Guarantee</t>
  </si>
  <si>
    <t>Guarantor Obligations, Maximum Exposure, Undiscounted</t>
  </si>
  <si>
    <t>Segment Information (Details) - USD ($) $ in Thousands</t>
  </si>
  <si>
    <t>Net sales to unaffiliated customers:</t>
  </si>
  <si>
    <t>Operating income:</t>
  </si>
  <si>
    <t>Depreciation and amortization:</t>
  </si>
  <si>
    <t>Capital expenditures:</t>
  </si>
  <si>
    <t>Identifiable assets:</t>
  </si>
  <si>
    <t>Long-lived assets:</t>
  </si>
  <si>
    <t>Goodwill &amp; acquisition-related intangible assets, net:</t>
  </si>
  <si>
    <t>Americas</t>
  </si>
  <si>
    <t>[2]</t>
  </si>
  <si>
    <t>Sales to unaffiliated customers, as percentage of total sales</t>
  </si>
  <si>
    <t>88.00%</t>
  </si>
  <si>
    <t>87.00%</t>
  </si>
  <si>
    <t>Long-lived assets, as percentage of total assets</t>
  </si>
  <si>
    <t>95.00%</t>
  </si>
  <si>
    <t>Europe</t>
  </si>
  <si>
    <t>Net sales to unaffiliated customers in the United States represented 88% and 87%, respectively, of the total Americas' net sales to unaffiliated customers for the three months ended April 30, 2016 and 2015. Total long-lived assets in the United States represented 95% of the Americas' total long-lived assets at both April 30, 2016 and January 31, 2016.</t>
  </si>
  <si>
    <t>Operating income in the Americas for the three months ended April 30, 2016 and 2015 includes a gain related to LCD settlements, net, of $0.4 million and $38.5 million, respectively (see further discussion in Note 1 – Business and Summary of Significant Accounting Polici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s" s="4" r="B10">
        <v>17</v>
      </c>
    </row>
    <row spans="1:3" r="11">
      <c t="s" s="4" r="A11">
        <v>18</v>
      </c>
      <c t="n" s="6" r="B11">
        <v>790703</v>
      </c>
    </row>
    <row spans="1:3" r="12">
      <c t="s" s="4" r="A12">
        <v>19</v>
      </c>
      <c t="s" s="4" r="B12">
        <v>20</v>
      </c>
    </row>
    <row spans="1:3" r="13">
      <c t="s" s="4" r="A13">
        <v>21</v>
      </c>
      <c t="s" s="4" r="B13">
        <v>22</v>
      </c>
    </row>
    <row spans="1:3" r="14">
      <c t="s" s="4" r="A14">
        <v>23</v>
      </c>
      <c t="s" s="4" r="B14">
        <v>24</v>
      </c>
    </row>
    <row spans="1:3" r="15">
      <c t="s" s="4" r="A15">
        <v>25</v>
      </c>
      <c t="s" s="4" r="B15">
        <v>26</v>
      </c>
    </row>
    <row spans="1:3" r="16">
      <c t="s" s="4" r="A16">
        <v>27</v>
      </c>
      <c t="n" s="6" r="C16">
        <v>35196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80"/>
  </cols>
  <sheetData>
    <row spans="1:2" r="1">
      <c t="s" s="1" r="A1">
        <v>155</v>
      </c>
      <c t="s" s="2" r="B1">
        <v>1</v>
      </c>
    </row>
    <row spans="1:2" r="2">
      <c t="s" s="2" r="B2">
        <v>2</v>
      </c>
    </row>
    <row spans="1:2" r="3">
      <c t="s" s="3" r="A3">
        <v>156</v>
      </c>
    </row>
    <row spans="1:2" r="4">
      <c t="s" s="4" r="A4">
        <v>157</v>
      </c>
      <c t="s" s="4" r="B4">
        <v>158</v>
      </c>
    </row>
    <row spans="1:2" r="5">
      <c t="s" s="4" r="A5">
        <v>159</v>
      </c>
      <c t="s" s="4" r="B5">
        <v>160</v>
      </c>
    </row>
    <row spans="1:2" r="6">
      <c t="s" s="4" r="A6">
        <v>161</v>
      </c>
      <c t="s" s="4" r="B6">
        <v>162</v>
      </c>
    </row>
    <row spans="1:2" r="7">
      <c t="s" s="4" r="A7">
        <v>163</v>
      </c>
      <c t="s" s="4" r="B7">
        <v>164</v>
      </c>
    </row>
    <row spans="1:2" r="8">
      <c t="s" s="4" r="A8">
        <v>165</v>
      </c>
      <c t="s" s="4" r="B8">
        <v>166</v>
      </c>
    </row>
    <row spans="1:2" r="9">
      <c t="s" s="4" r="A9">
        <v>167</v>
      </c>
      <c t="s" s="4" r="B9">
        <v>168</v>
      </c>
    </row>
    <row spans="1:2" r="10">
      <c t="s" s="4" r="A10">
        <v>169</v>
      </c>
      <c t="s" s="4" r="B10">
        <v>170</v>
      </c>
    </row>
    <row spans="1:2" r="11">
      <c t="s" s="4" r="A11">
        <v>171</v>
      </c>
      <c t="s" s="4" r="B11">
        <v>172</v>
      </c>
    </row>
    <row spans="1:2" r="12">
      <c t="s" s="4" r="A12">
        <v>173</v>
      </c>
      <c t="s" s="4" r="B12">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9</v>
      </c>
      <c t="s" s="2" r="B1">
        <v>1</v>
      </c>
    </row>
    <row spans="1:2" r="2">
      <c t="s" s="2" r="B2">
        <v>2</v>
      </c>
    </row>
    <row spans="1:2" r="3">
      <c t="s" s="3" r="A3">
        <v>133</v>
      </c>
    </row>
    <row spans="1:2" r="4">
      <c t="s" s="4" r="A4">
        <v>180</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2</v>
      </c>
      <c t="s" s="2" r="B1">
        <v>1</v>
      </c>
    </row>
    <row spans="1:2" r="2">
      <c t="s" s="2" r="B2">
        <v>2</v>
      </c>
    </row>
    <row spans="1:2" r="3">
      <c t="s" s="3" r="A3">
        <v>137</v>
      </c>
    </row>
    <row spans="1:2" r="4">
      <c t="s" s="4" r="A4">
        <v>183</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825734</v>
      </c>
      <c t="n" s="7" r="C3">
        <v>531169</v>
      </c>
    </row>
    <row spans="1:3" r="4">
      <c t="s" s="4" r="A4">
        <v>32</v>
      </c>
      <c t="n" s="6" r="B4">
        <v>2580799</v>
      </c>
      <c t="n" s="6" r="C4">
        <v>2995114</v>
      </c>
    </row>
    <row spans="1:3" r="5">
      <c t="s" s="4" r="A5">
        <v>33</v>
      </c>
      <c t="n" s="6" r="B5">
        <v>2092742</v>
      </c>
      <c t="n" s="6" r="C5">
        <v>2117384</v>
      </c>
    </row>
    <row spans="1:3" r="6">
      <c t="s" s="4" r="A6">
        <v>34</v>
      </c>
      <c t="n" s="6" r="B6">
        <v>135917</v>
      </c>
      <c t="n" s="6" r="C6">
        <v>178394</v>
      </c>
    </row>
    <row spans="1:3" r="7">
      <c t="s" s="4" r="A7">
        <v>35</v>
      </c>
      <c t="n" s="6" r="B7">
        <v>5635192</v>
      </c>
      <c t="n" s="6" r="C7">
        <v>5822061</v>
      </c>
    </row>
    <row spans="1:3" r="8">
      <c t="s" s="4" r="A8">
        <v>36</v>
      </c>
      <c t="n" s="6" r="B8">
        <v>71179</v>
      </c>
      <c t="n" s="6" r="C8">
        <v>66028</v>
      </c>
    </row>
    <row spans="1:3" r="9">
      <c t="s" s="4" r="A9">
        <v>37</v>
      </c>
      <c t="n" s="6" r="B9">
        <v>212882</v>
      </c>
      <c t="n" s="6" r="C9">
        <v>204114</v>
      </c>
    </row>
    <row spans="1:3" r="10">
      <c t="s" s="4" r="A10">
        <v>38</v>
      </c>
      <c t="n" s="6" r="B10">
        <v>158518</v>
      </c>
      <c t="n" s="6" r="C10">
        <v>159386</v>
      </c>
    </row>
    <row spans="1:3" r="11">
      <c t="s" s="4" r="A11">
        <v>39</v>
      </c>
      <c t="n" s="6" r="B11">
        <v>113125</v>
      </c>
      <c t="n" s="6" r="C11">
        <v>106699</v>
      </c>
    </row>
    <row spans="1:3" r="12">
      <c t="s" s="4" r="A12">
        <v>40</v>
      </c>
      <c t="n" s="6" r="B12">
        <v>6190896</v>
      </c>
      <c t="n" s="6" r="C12">
        <v>6358288</v>
      </c>
    </row>
    <row spans="1:3" r="13">
      <c t="s" s="3" r="A13">
        <v>41</v>
      </c>
    </row>
    <row spans="1:3" r="14">
      <c t="s" s="4" r="A14">
        <v>42</v>
      </c>
      <c t="n" s="6" r="B14">
        <v>3157646</v>
      </c>
      <c t="n" s="6" r="C14">
        <v>3427580</v>
      </c>
    </row>
    <row spans="1:3" r="15">
      <c t="s" s="4" r="A15">
        <v>43</v>
      </c>
      <c t="n" s="6" r="B15">
        <v>455231</v>
      </c>
      <c t="n" s="6" r="C15">
        <v>487003</v>
      </c>
    </row>
    <row spans="1:3" r="16">
      <c t="s" s="4" r="A16">
        <v>44</v>
      </c>
      <c t="n" s="6" r="B16">
        <v>17939</v>
      </c>
      <c t="n" s="6" r="C16">
        <v>18063</v>
      </c>
    </row>
    <row spans="1:3" r="17">
      <c t="s" s="4" r="A17">
        <v>45</v>
      </c>
      <c t="n" s="6" r="B17">
        <v>3630816</v>
      </c>
      <c t="n" s="6" r="C17">
        <v>3932646</v>
      </c>
    </row>
    <row spans="1:3" r="18">
      <c t="s" s="4" r="A18">
        <v>46</v>
      </c>
      <c t="n" s="6" r="B18">
        <v>348816</v>
      </c>
      <c t="n" s="6" r="C18">
        <v>348608</v>
      </c>
    </row>
    <row spans="1:3" r="19">
      <c t="s" s="4" r="A19">
        <v>47</v>
      </c>
      <c t="n" s="6" r="B19">
        <v>76382</v>
      </c>
      <c t="n" s="6" r="C19">
        <v>71279</v>
      </c>
    </row>
    <row spans="1:3" r="20">
      <c t="s" s="4" r="A20">
        <v>48</v>
      </c>
      <c t="n" s="7" r="B20">
        <v>4056014</v>
      </c>
      <c t="n" s="7" r="C20">
        <v>4352533</v>
      </c>
    </row>
    <row spans="1:3" r="21">
      <c t="s" s="4" r="A21">
        <v>49</v>
      </c>
      <c t="s" s="4" r="B21">
        <v>50</v>
      </c>
      <c t="s" s="4" r="C21">
        <v>50</v>
      </c>
    </row>
    <row spans="1:3" r="22">
      <c t="s" s="3" r="A22">
        <v>51</v>
      </c>
    </row>
    <row spans="1:3" r="23">
      <c t="s" s="4" r="A23">
        <v>52</v>
      </c>
      <c t="n" s="7" r="B23">
        <v>89</v>
      </c>
      <c t="n" s="7" r="C23">
        <v>89</v>
      </c>
    </row>
    <row spans="1:3" r="24">
      <c t="s" s="4" r="A24">
        <v>53</v>
      </c>
      <c t="n" s="6" r="B24">
        <v>676886</v>
      </c>
      <c t="n" s="6" r="C24">
        <v>682227</v>
      </c>
    </row>
    <row spans="1:3" r="25">
      <c t="s" s="4" r="A25">
        <v>54</v>
      </c>
      <c t="n" s="6" r="B25">
        <v>-1072331</v>
      </c>
      <c t="n" s="6" r="C25">
        <v>-1077434</v>
      </c>
    </row>
    <row spans="1:3" r="26">
      <c t="s" s="4" r="A26">
        <v>55</v>
      </c>
      <c t="n" s="6" r="B26">
        <v>2467571</v>
      </c>
      <c t="n" s="6" r="C26">
        <v>2434198</v>
      </c>
    </row>
    <row spans="1:3" r="27">
      <c t="s" s="4" r="A27">
        <v>56</v>
      </c>
      <c t="n" s="6" r="B27">
        <v>62667</v>
      </c>
      <c t="n" s="6" r="C27">
        <v>-33325</v>
      </c>
    </row>
    <row spans="1:3" r="28">
      <c t="s" s="4" r="A28">
        <v>57</v>
      </c>
      <c t="n" s="6" r="B28">
        <v>2134882</v>
      </c>
      <c t="n" s="6" r="C28">
        <v>2005755</v>
      </c>
    </row>
    <row spans="1:3" r="29">
      <c t="s" s="4" r="A29">
        <v>58</v>
      </c>
      <c t="n" s="7" r="B29">
        <v>6190896</v>
      </c>
      <c t="n" s="7" r="C29">
        <v>63582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93</v>
      </c>
      <c t="s" s="2" r="B1">
        <v>1</v>
      </c>
    </row>
    <row spans="1:4" r="2">
      <c t="s" s="2" r="B2">
        <v>2</v>
      </c>
      <c t="s" s="2" r="C2">
        <v>67</v>
      </c>
      <c t="s" s="2" r="D2">
        <v>29</v>
      </c>
    </row>
    <row spans="1:4" r="3">
      <c t="s" s="3" r="A3">
        <v>156</v>
      </c>
    </row>
    <row spans="1:4" r="4">
      <c t="s" s="4" r="A4">
        <v>165</v>
      </c>
      <c t="n" s="7" r="B4">
        <v>443</v>
      </c>
      <c t="n" s="7" r="C4">
        <v>38511</v>
      </c>
    </row>
    <row spans="1:4" r="5">
      <c t="s" s="4" r="A5">
        <v>194</v>
      </c>
      <c t="n" s="6" r="B5">
        <v>430600</v>
      </c>
      <c t="n" s="7" r="D5">
        <v>554200</v>
      </c>
    </row>
    <row spans="1:4" r="6">
      <c t="s" s="4" r="A6">
        <v>195</v>
      </c>
      <c t="n" s="7" r="B6">
        <v>1200</v>
      </c>
      <c t="n" s="7" r="C6">
        <v>1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6</v>
      </c>
      <c t="s" s="2" r="B1">
        <v>1</v>
      </c>
    </row>
    <row spans="1:3" r="2">
      <c t="s" s="2" r="B2">
        <v>2</v>
      </c>
      <c t="s" s="2" r="C2">
        <v>67</v>
      </c>
    </row>
    <row spans="1:3" r="3">
      <c t="s" s="3" r="A3">
        <v>129</v>
      </c>
    </row>
    <row spans="1:3" r="4">
      <c t="s" s="4" r="A4">
        <v>80</v>
      </c>
      <c t="n" s="7" r="B4">
        <v>33373</v>
      </c>
      <c t="n" s="7" r="C4">
        <v>51277</v>
      </c>
    </row>
    <row spans="1:3" r="5">
      <c t="s" s="4" r="A5">
        <v>197</v>
      </c>
      <c t="n" s="6" r="B5">
        <v>35127000</v>
      </c>
      <c t="n" s="6" r="C5">
        <v>36822000</v>
      </c>
    </row>
    <row spans="1:3" r="6">
      <c t="s" s="4" r="A6">
        <v>198</v>
      </c>
      <c t="n" s="6" r="B6">
        <v>243000</v>
      </c>
      <c t="n" s="6" r="C6">
        <v>214000</v>
      </c>
    </row>
    <row spans="1:3" r="7">
      <c t="s" s="4" r="A7">
        <v>199</v>
      </c>
      <c t="n" s="6" r="B7">
        <v>35370000</v>
      </c>
      <c t="n" s="6" r="C7">
        <v>37036000</v>
      </c>
    </row>
    <row spans="1:3" r="8">
      <c t="s" s="4" r="A8">
        <v>82</v>
      </c>
      <c t="n" s="9" r="B8">
        <v>0.95</v>
      </c>
      <c t="n" s="9" r="C8">
        <v>1.39</v>
      </c>
    </row>
    <row spans="1:3" r="9">
      <c t="s" s="4" r="A9">
        <v>83</v>
      </c>
      <c t="n" s="9" r="B9">
        <v>0.9399999999999999</v>
      </c>
      <c t="n" s="9" r="C9">
        <v>1.38</v>
      </c>
    </row>
    <row spans="1:3" r="10">
      <c t="s" s="4" r="A10">
        <v>200</v>
      </c>
      <c t="n" s="6" r="B10">
        <v>200383</v>
      </c>
      <c t="n" s="6" r="C10">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01</v>
      </c>
      <c t="s" s="2" r="C1">
        <v>1</v>
      </c>
    </row>
    <row spans="1:4" r="2">
      <c t="s" s="2" r="C2">
        <v>2</v>
      </c>
      <c t="s" s="2" r="D2">
        <v>67</v>
      </c>
    </row>
    <row spans="1:4" r="3">
      <c t="s" s="3" r="A3">
        <v>202</v>
      </c>
    </row>
    <row spans="1:4" r="4">
      <c t="s" s="4" r="A4">
        <v>119</v>
      </c>
      <c t="n" s="7" r="C4">
        <v>3657</v>
      </c>
      <c t="n" s="7" r="D4">
        <v>3818</v>
      </c>
    </row>
    <row spans="1:4" r="5">
      <c t="s" s="4" r="A5">
        <v>203</v>
      </c>
      <c t="n" s="6" r="C5">
        <v>4000000</v>
      </c>
    </row>
    <row spans="1:4" r="6">
      <c t="s" s="4" r="A6">
        <v>204</v>
      </c>
      <c t="n" s="6" r="C6">
        <v>2200000</v>
      </c>
    </row>
    <row spans="1:4" r="7">
      <c t="s" s="4" r="A7">
        <v>205</v>
      </c>
    </row>
    <row spans="1:4" r="8">
      <c t="s" s="3" r="A8">
        <v>202</v>
      </c>
    </row>
    <row spans="1:4" r="9">
      <c t="s" s="4" r="A9">
        <v>206</v>
      </c>
      <c t="s" s="4" r="C9">
        <v>207</v>
      </c>
    </row>
    <row spans="1:4" r="10">
      <c t="s" s="4" r="A10">
        <v>208</v>
      </c>
    </row>
    <row spans="1:4" r="11">
      <c t="s" s="3" r="A11">
        <v>202</v>
      </c>
    </row>
    <row spans="1:4" r="12">
      <c t="s" s="4" r="A12">
        <v>206</v>
      </c>
      <c t="s" s="4" r="C12">
        <v>209</v>
      </c>
    </row>
    <row spans="1:4" r="13">
      <c t="s" s="4" r="A13">
        <v>210</v>
      </c>
    </row>
    <row spans="1:4" r="14">
      <c t="s" s="3" r="A14">
        <v>211</v>
      </c>
    </row>
    <row spans="1:4" r="15">
      <c t="s" s="4" r="A15">
        <v>212</v>
      </c>
      <c t="n" s="6" r="C15">
        <v>496329</v>
      </c>
    </row>
    <row spans="1:4" r="16">
      <c t="s" s="4" r="A16">
        <v>213</v>
      </c>
      <c t="s" s="4" r="B16">
        <v>214</v>
      </c>
      <c t="n" s="6" r="C16">
        <v>219407</v>
      </c>
    </row>
    <row spans="1:4" r="17">
      <c t="s" s="4" r="A17">
        <v>215</v>
      </c>
      <c t="n" s="6" r="C17">
        <v>-161148</v>
      </c>
    </row>
    <row spans="1:4" r="18">
      <c t="s" s="4" r="A18">
        <v>216</v>
      </c>
      <c t="n" s="6" r="C18">
        <v>-3959</v>
      </c>
    </row>
    <row spans="1:4" r="19">
      <c t="s" s="4" r="A19">
        <v>217</v>
      </c>
      <c t="n" s="6" r="C19">
        <v>550629</v>
      </c>
    </row>
    <row spans="1:4" r="20">
      <c t="s" s="4" r="A20">
        <v>218</v>
      </c>
    </row>
    <row spans="1:4" r="21">
      <c t="s" s="3" r="A21">
        <v>211</v>
      </c>
    </row>
    <row spans="1:4" r="22">
      <c t="s" s="4" r="A22">
        <v>213</v>
      </c>
      <c t="n" s="6" r="C22">
        <v>18563</v>
      </c>
    </row>
    <row spans="1:4" r="23">
      <c t="n" r="A23"/>
    </row>
    <row spans="1:4" r="24">
      <c t="s" s="4" r="A24">
        <v>214</v>
      </c>
      <c t="s" s="4" r="B24">
        <v>219</v>
      </c>
    </row>
  </sheetData>
  <mergeCells count="4">
    <mergeCell ref="A1:B2"/>
    <mergeCell ref="C1:D1"/>
    <mergeCell ref="A23:C23"/>
    <mergeCell ref="B24:C24"/>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0</v>
      </c>
      <c t="s" s="2" r="B1">
        <v>1</v>
      </c>
    </row>
    <row spans="1:3" r="2">
      <c t="s" s="2" r="B2">
        <v>2</v>
      </c>
      <c t="s" s="2" r="C2">
        <v>29</v>
      </c>
    </row>
    <row spans="1:3" r="3">
      <c t="s" s="3" r="A3">
        <v>221</v>
      </c>
    </row>
    <row spans="1:3" r="4">
      <c t="s" s="4" r="A4">
        <v>222</v>
      </c>
      <c t="n" s="6" r="B4">
        <v>24163402</v>
      </c>
    </row>
    <row spans="1:3" r="5">
      <c t="s" s="4" r="A5">
        <v>223</v>
      </c>
      <c t="n" s="6" r="B5">
        <v>0</v>
      </c>
    </row>
    <row spans="1:3" r="6">
      <c t="s" s="4" r="A6">
        <v>224</v>
      </c>
      <c t="n" s="6" r="B6">
        <v>-114446</v>
      </c>
    </row>
    <row spans="1:3" r="7">
      <c t="s" s="4" r="A7">
        <v>225</v>
      </c>
      <c t="n" s="6" r="B7">
        <v>24048956</v>
      </c>
    </row>
    <row spans="1:3" r="8">
      <c t="s" s="4" r="A8">
        <v>226</v>
      </c>
      <c t="n" s="9" r="B8">
        <v>44.59</v>
      </c>
      <c t="n" s="9" r="C8">
        <v>44.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7</v>
      </c>
      <c t="s" s="2" r="B1">
        <v>2</v>
      </c>
      <c t="s" s="2" r="C1">
        <v>29</v>
      </c>
      <c t="s" s="2" r="D1">
        <v>228</v>
      </c>
    </row>
    <row spans="1:4" r="2">
      <c t="s" s="3" r="A2">
        <v>186</v>
      </c>
    </row>
    <row spans="1:4" r="3">
      <c t="s" s="4" r="A3">
        <v>229</v>
      </c>
      <c t="n" s="7" r="B3">
        <v>33000</v>
      </c>
      <c t="n" s="7" r="C3">
        <v>30200</v>
      </c>
    </row>
    <row spans="1:4" r="4">
      <c t="s" s="4" r="A4">
        <v>230</v>
      </c>
      <c t="n" s="6" r="B4">
        <v>33000</v>
      </c>
      <c t="n" s="6" r="C4">
        <v>30500</v>
      </c>
    </row>
    <row spans="1:4" r="5">
      <c t="s" s="4" r="A5">
        <v>231</v>
      </c>
    </row>
    <row spans="1:4" r="6">
      <c t="s" s="3" r="A6">
        <v>186</v>
      </c>
    </row>
    <row spans="1:4" r="7">
      <c t="s" s="4" r="A7">
        <v>232</v>
      </c>
      <c t="n" s="6" r="B7">
        <v>2115</v>
      </c>
      <c t="n" s="6" r="C7">
        <v>3412</v>
      </c>
    </row>
    <row spans="1:4" r="8">
      <c t="s" s="4" r="A8">
        <v>233</v>
      </c>
      <c t="n" s="6" r="B8">
        <v>3997</v>
      </c>
      <c t="n" s="6" r="C8">
        <v>2274</v>
      </c>
    </row>
    <row spans="1:4" r="9">
      <c t="s" s="4" r="A9">
        <v>234</v>
      </c>
    </row>
    <row spans="1:4" r="10">
      <c t="s" s="3" r="A10">
        <v>186</v>
      </c>
    </row>
    <row spans="1:4" r="11">
      <c t="s" s="4" r="A11">
        <v>235</v>
      </c>
      <c t="n" s="7" r="D11">
        <v>350000</v>
      </c>
    </row>
    <row spans="1:4" r="12">
      <c t="s" s="4" r="A12">
        <v>236</v>
      </c>
      <c t="s" s="4" r="D12">
        <v>237</v>
      </c>
    </row>
    <row spans="1:4" r="13">
      <c t="s" s="4" r="A13">
        <v>238</v>
      </c>
    </row>
    <row spans="1:4" r="14">
      <c t="s" s="3" r="A14">
        <v>186</v>
      </c>
    </row>
    <row spans="1:4" r="15">
      <c t="s" s="4" r="A15">
        <v>239</v>
      </c>
      <c t="n" s="7" r="B15">
        <v>356200</v>
      </c>
      <c t="n" s="7" r="C15">
        <v>3596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240</v>
      </c>
      <c t="s" s="2" r="B1">
        <v>1</v>
      </c>
    </row>
    <row spans="1:3" r="2">
      <c t="s" s="2" r="B2">
        <v>2</v>
      </c>
      <c t="s" s="2" r="C2">
        <v>67</v>
      </c>
    </row>
    <row spans="1:3" r="3">
      <c t="s" s="3" r="A3">
        <v>145</v>
      </c>
    </row>
    <row spans="1:3" r="4">
      <c t="s" s="4" r="A4">
        <v>241</v>
      </c>
      <c t="n" s="10" r="B4">
        <v>-7.4</v>
      </c>
      <c t="n" s="7" r="C4">
        <v>-8</v>
      </c>
    </row>
    <row spans="1:3" r="5">
      <c t="s" s="4" r="A5">
        <v>242</v>
      </c>
      <c t="n" s="7" r="B5">
        <v>500</v>
      </c>
      <c t="n" s="7" r="C5">
        <v>500</v>
      </c>
    </row>
    <row spans="1:3" r="6">
      <c t="s" s="4" r="A6">
        <v>243</v>
      </c>
      <c t="s" s="4" r="B6">
        <v>244</v>
      </c>
      <c t="s" s="4" r="C6">
        <v>24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46</v>
      </c>
      <c t="s" s="2" r="B1">
        <v>2</v>
      </c>
      <c t="s" s="2" r="C1">
        <v>29</v>
      </c>
    </row>
    <row spans="1:3" r="2">
      <c t="s" s="4" r="A2">
        <v>247</v>
      </c>
    </row>
    <row spans="1:3" r="3">
      <c t="s" s="3" r="A3">
        <v>248</v>
      </c>
    </row>
    <row spans="1:3" r="4">
      <c t="s" s="4" r="A4">
        <v>249</v>
      </c>
      <c t="n" s="10" r="B4">
        <v>4.9</v>
      </c>
      <c t="n" s="10" r="C4">
        <v>4.6</v>
      </c>
    </row>
    <row spans="1:3" r="5">
      <c t="s" s="4" r="A5">
        <v>250</v>
      </c>
    </row>
    <row spans="1:3" r="6">
      <c t="s" s="3" r="A6">
        <v>248</v>
      </c>
    </row>
    <row spans="1:3" r="7">
      <c t="s" s="4" r="A7">
        <v>251</v>
      </c>
      <c t="n" s="11" r="B7">
        <v>20.3</v>
      </c>
      <c t="n" s="11" r="C7">
        <v>17.3</v>
      </c>
    </row>
    <row spans="1:3" r="8">
      <c t="s" s="4" r="A8">
        <v>252</v>
      </c>
    </row>
    <row spans="1:3" r="9">
      <c t="s" s="3" r="A9">
        <v>248</v>
      </c>
    </row>
    <row spans="1:3" r="10">
      <c t="s" s="4" r="A10">
        <v>253</v>
      </c>
      <c t="n" s="11" r="B10">
        <v>133.8</v>
      </c>
    </row>
    <row spans="1:3" r="11">
      <c t="s" s="4" r="A11">
        <v>254</v>
      </c>
      <c t="n" s="11" r="B11">
        <v>2.9</v>
      </c>
    </row>
    <row spans="1:3" r="12">
      <c t="s" s="4" r="A12">
        <v>255</v>
      </c>
    </row>
    <row spans="1:3" r="13">
      <c t="s" s="3" r="A13">
        <v>248</v>
      </c>
    </row>
    <row spans="1:3" r="14">
      <c t="s" s="4" r="A14">
        <v>256</v>
      </c>
      <c t="n" s="7" r="B14">
        <v>4</v>
      </c>
      <c t="n" s="10" r="C14">
        <v>4.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4"/>
  </cols>
  <sheetData>
    <row spans="1:5" r="1">
      <c t="s" s="1" r="A1">
        <v>257</v>
      </c>
      <c t="s" s="2" r="C1">
        <v>1</v>
      </c>
    </row>
    <row spans="1:5" r="2">
      <c t="s" s="2" r="C2">
        <v>2</v>
      </c>
      <c t="s" s="2" r="D2">
        <v>67</v>
      </c>
      <c t="s" s="2" r="E2">
        <v>29</v>
      </c>
    </row>
    <row spans="1:5" r="3">
      <c t="s" s="3" r="A3">
        <v>190</v>
      </c>
    </row>
    <row spans="1:5" r="4">
      <c t="s" s="4" r="A4">
        <v>258</v>
      </c>
      <c t="n" s="7" r="C4">
        <v>5963362</v>
      </c>
      <c t="n" s="7" r="D4">
        <v>5887229</v>
      </c>
    </row>
    <row spans="1:5" r="5">
      <c t="s" s="4" r="A5">
        <v>259</v>
      </c>
      <c t="n" s="6" r="C5">
        <v>52558</v>
      </c>
      <c t="n" s="6" r="D5">
        <v>81938</v>
      </c>
    </row>
    <row spans="1:5" r="6">
      <c t="s" s="4" r="A6">
        <v>119</v>
      </c>
      <c t="n" s="6" r="C6">
        <v>-3657</v>
      </c>
      <c t="n" s="6" r="D6">
        <v>-3818</v>
      </c>
    </row>
    <row spans="1:5" r="7">
      <c t="s" s="4" r="A7">
        <v>260</v>
      </c>
      <c t="n" s="6" r="C7">
        <v>14047</v>
      </c>
      <c t="n" s="6" r="D7">
        <v>14179</v>
      </c>
    </row>
    <row spans="1:5" r="8">
      <c t="s" s="4" r="A8">
        <v>261</v>
      </c>
      <c t="n" s="6" r="C8">
        <v>11563</v>
      </c>
      <c t="n" s="6" r="D8">
        <v>7244</v>
      </c>
    </row>
    <row spans="1:5" r="9">
      <c t="s" s="4" r="A9">
        <v>262</v>
      </c>
      <c t="n" s="6" r="C9">
        <v>6190896</v>
      </c>
      <c t="n" s="7" r="E9">
        <v>6358288</v>
      </c>
    </row>
    <row spans="1:5" r="10">
      <c t="s" s="4" r="A10">
        <v>263</v>
      </c>
      <c t="n" s="6" r="C10">
        <v>71179</v>
      </c>
      <c t="n" s="6" r="E10">
        <v>66028</v>
      </c>
    </row>
    <row spans="1:5" r="11">
      <c t="s" s="4" r="A11">
        <v>264</v>
      </c>
      <c t="n" s="6" r="C11">
        <v>316978</v>
      </c>
      <c t="n" s="6" r="E11">
        <v>310016</v>
      </c>
    </row>
    <row spans="1:5" r="12">
      <c t="s" s="4" r="A12">
        <v>165</v>
      </c>
      <c t="n" s="6" r="C12">
        <v>443</v>
      </c>
      <c t="n" s="6" r="D12">
        <v>38511</v>
      </c>
    </row>
    <row spans="1:5" r="13">
      <c t="s" s="4" r="A13">
        <v>265</v>
      </c>
    </row>
    <row spans="1:5" r="14">
      <c t="s" s="3" r="A14">
        <v>190</v>
      </c>
    </row>
    <row spans="1:5" r="15">
      <c t="s" s="4" r="A15">
        <v>258</v>
      </c>
      <c t="s" s="4" r="B15">
        <v>214</v>
      </c>
      <c t="n" s="6" r="C15">
        <v>2388004</v>
      </c>
      <c t="n" s="6" r="D15">
        <v>2339260</v>
      </c>
    </row>
    <row spans="1:5" r="16">
      <c t="s" s="4" r="A16">
        <v>259</v>
      </c>
      <c t="s" s="4" r="B16">
        <v>266</v>
      </c>
      <c t="n" s="6" r="C16">
        <v>31275</v>
      </c>
      <c t="n" s="6" r="D16">
        <v>62359</v>
      </c>
    </row>
    <row spans="1:5" r="17">
      <c t="s" s="4" r="A17">
        <v>260</v>
      </c>
      <c t="n" s="7" r="C17">
        <v>4890</v>
      </c>
      <c t="n" s="7" r="D17">
        <v>4041</v>
      </c>
    </row>
    <row spans="1:5" r="18">
      <c t="s" s="4" r="A18">
        <v>267</v>
      </c>
      <c t="s" s="4" r="C18">
        <v>268</v>
      </c>
      <c t="s" s="4" r="D18">
        <v>269</v>
      </c>
    </row>
    <row spans="1:5" r="19">
      <c t="s" s="4" r="A19">
        <v>261</v>
      </c>
      <c t="n" s="7" r="C19">
        <v>6097</v>
      </c>
      <c t="n" s="7" r="D19">
        <v>3864</v>
      </c>
    </row>
    <row spans="1:5" r="20">
      <c t="s" s="4" r="A20">
        <v>262</v>
      </c>
      <c t="n" s="6" r="C20">
        <v>1976795</v>
      </c>
      <c t="n" s="6" r="E20">
        <v>2078443</v>
      </c>
    </row>
    <row spans="1:5" r="21">
      <c t="s" s="4" r="A21">
        <v>263</v>
      </c>
      <c t="s" s="4" r="B21">
        <v>214</v>
      </c>
      <c t="n" s="6" r="C21">
        <v>32184</v>
      </c>
      <c t="n" s="6" r="E21">
        <v>29402</v>
      </c>
    </row>
    <row spans="1:5" r="22">
      <c t="s" s="4" r="A22">
        <v>264</v>
      </c>
      <c t="n" s="7" r="C22">
        <v>35034</v>
      </c>
      <c t="n" s="7" r="E22">
        <v>35615</v>
      </c>
    </row>
    <row spans="1:5" r="23">
      <c t="s" s="4" r="A23">
        <v>270</v>
      </c>
      <c t="s" s="4" r="C23">
        <v>271</v>
      </c>
      <c t="s" s="4" r="E23">
        <v>271</v>
      </c>
    </row>
    <row spans="1:5" r="24">
      <c t="s" s="4" r="A24">
        <v>165</v>
      </c>
      <c t="n" s="7" r="C24">
        <v>443</v>
      </c>
      <c t="n" s="6" r="D24">
        <v>38511</v>
      </c>
    </row>
    <row spans="1:5" r="25">
      <c t="s" s="4" r="A25">
        <v>272</v>
      </c>
    </row>
    <row spans="1:5" r="26">
      <c t="s" s="3" r="A26">
        <v>190</v>
      </c>
    </row>
    <row spans="1:5" r="27">
      <c t="s" s="4" r="A27">
        <v>258</v>
      </c>
      <c t="n" s="6" r="C27">
        <v>3575358</v>
      </c>
      <c t="n" s="6" r="D27">
        <v>3547969</v>
      </c>
    </row>
    <row spans="1:5" r="28">
      <c t="s" s="4" r="A28">
        <v>259</v>
      </c>
      <c t="n" s="6" r="C28">
        <v>24940</v>
      </c>
      <c t="n" s="6" r="D28">
        <v>23397</v>
      </c>
    </row>
    <row spans="1:5" r="29">
      <c t="s" s="4" r="A29">
        <v>260</v>
      </c>
      <c t="n" s="6" r="C29">
        <v>9157</v>
      </c>
      <c t="n" s="6" r="D29">
        <v>10138</v>
      </c>
    </row>
    <row spans="1:5" r="30">
      <c t="s" s="4" r="A30">
        <v>261</v>
      </c>
      <c t="n" s="6" r="C30">
        <v>5466</v>
      </c>
      <c t="n" s="7" r="D30">
        <v>3380</v>
      </c>
    </row>
    <row spans="1:5" r="31">
      <c t="s" s="4" r="A31">
        <v>262</v>
      </c>
      <c t="n" s="6" r="C31">
        <v>4214101</v>
      </c>
      <c t="n" s="7" r="E31">
        <v>4279845</v>
      </c>
    </row>
    <row spans="1:5" r="32">
      <c t="s" s="4" r="A32">
        <v>263</v>
      </c>
      <c t="n" s="6" r="C32">
        <v>38995</v>
      </c>
      <c t="n" s="6" r="E32">
        <v>36626</v>
      </c>
    </row>
    <row spans="1:5" r="33">
      <c t="s" s="4" r="A33">
        <v>264</v>
      </c>
      <c t="n" s="7" r="C33">
        <v>281944</v>
      </c>
      <c t="n" s="7" r="E33">
        <v>274401</v>
      </c>
    </row>
    <row spans="1:5" r="34">
      <c t="n" r="A34"/>
    </row>
    <row spans="1:5" r="35">
      <c t="s" s="4" r="A35">
        <v>214</v>
      </c>
      <c t="s" s="4" r="B35">
        <v>273</v>
      </c>
    </row>
    <row spans="1:5" r="36">
      <c t="s" s="4" r="A36">
        <v>266</v>
      </c>
      <c t="s" s="4" r="B36">
        <v>274</v>
      </c>
    </row>
  </sheetData>
  <mergeCells count="5">
    <mergeCell ref="A1:B2"/>
    <mergeCell ref="C1:D1"/>
    <mergeCell ref="A34:D34"/>
    <mergeCell ref="B35:D35"/>
    <mergeCell ref="B36:D36"/>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9</v>
      </c>
      <c t="s" s="2" r="B1">
        <v>2</v>
      </c>
      <c t="s" s="2" r="C1">
        <v>29</v>
      </c>
    </row>
    <row spans="1:3" r="2">
      <c t="s" s="3" r="A2">
        <v>60</v>
      </c>
    </row>
    <row spans="1:3" r="3">
      <c t="s" s="4" r="A3">
        <v>61</v>
      </c>
      <c t="n" s="7" r="B3">
        <v>45851</v>
      </c>
      <c t="n" s="7" r="C3">
        <v>45875</v>
      </c>
    </row>
    <row spans="1:3" r="4">
      <c t="s" s="4" r="A4">
        <v>62</v>
      </c>
      <c t="n" s="8" r="B4">
        <v>0.0015</v>
      </c>
      <c t="n" s="8" r="C4">
        <v>0.0015</v>
      </c>
    </row>
    <row spans="1:3" r="5">
      <c t="s" s="4" r="A5">
        <v>63</v>
      </c>
      <c t="n" s="6" r="B5">
        <v>200000000</v>
      </c>
      <c t="n" s="6" r="C5">
        <v>200000000</v>
      </c>
    </row>
    <row spans="1:3" r="6">
      <c t="s" s="4" r="A6">
        <v>64</v>
      </c>
      <c t="n" s="6" r="B6">
        <v>59245585</v>
      </c>
      <c t="n" s="6" r="C6">
        <v>59245585</v>
      </c>
    </row>
    <row spans="1:3" r="7">
      <c t="s" s="4" r="A7">
        <v>65</v>
      </c>
      <c t="n" s="6" r="B7">
        <v>24048956</v>
      </c>
      <c t="n" s="6" r="C7">
        <v>241634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66</v>
      </c>
      <c t="s" s="2" r="B1">
        <v>1</v>
      </c>
    </row>
    <row spans="1:3" r="2">
      <c t="s" s="2" r="B2">
        <v>2</v>
      </c>
      <c t="s" s="2" r="C2">
        <v>67</v>
      </c>
    </row>
    <row spans="1:3" r="3">
      <c t="s" s="3" r="A3">
        <v>68</v>
      </c>
    </row>
    <row spans="1:3" r="4">
      <c t="s" s="4" r="A4">
        <v>69</v>
      </c>
      <c t="n" s="7" r="B4">
        <v>5963362</v>
      </c>
      <c t="n" s="7" r="C4">
        <v>5887229</v>
      </c>
    </row>
    <row spans="1:3" r="5">
      <c t="s" s="4" r="A5">
        <v>70</v>
      </c>
      <c t="n" s="6" r="B5">
        <v>5664751</v>
      </c>
      <c t="n" s="6" r="C5">
        <v>5595340</v>
      </c>
    </row>
    <row spans="1:3" r="6">
      <c t="s" s="4" r="A6">
        <v>71</v>
      </c>
      <c t="n" s="6" r="B6">
        <v>298611</v>
      </c>
      <c t="n" s="6" r="C6">
        <v>291889</v>
      </c>
    </row>
    <row spans="1:3" r="7">
      <c t="s" s="4" r="A7">
        <v>72</v>
      </c>
      <c t="n" s="6" r="B7">
        <v>246496</v>
      </c>
      <c t="n" s="6" r="C7">
        <v>248462</v>
      </c>
    </row>
    <row spans="1:3" r="8">
      <c t="s" s="4" r="A8">
        <v>73</v>
      </c>
      <c t="n" s="6" r="B8">
        <v>-443</v>
      </c>
      <c t="n" s="6" r="C8">
        <v>-38511</v>
      </c>
    </row>
    <row spans="1:3" r="9">
      <c t="s" s="4" r="A9">
        <v>74</v>
      </c>
      <c t="n" s="6" r="B9">
        <v>246053</v>
      </c>
      <c t="n" s="6" r="C9">
        <v>209951</v>
      </c>
    </row>
    <row spans="1:3" r="10">
      <c t="s" s="4" r="A10">
        <v>75</v>
      </c>
      <c t="n" s="6" r="B10">
        <v>52558</v>
      </c>
      <c t="n" s="6" r="C10">
        <v>81938</v>
      </c>
    </row>
    <row spans="1:3" r="11">
      <c t="s" s="4" r="A11">
        <v>76</v>
      </c>
      <c t="n" s="6" r="B11">
        <v>5601</v>
      </c>
      <c t="n" s="6" r="C11">
        <v>5722</v>
      </c>
    </row>
    <row spans="1:3" r="12">
      <c t="s" s="4" r="A12">
        <v>77</v>
      </c>
      <c t="n" s="6" r="B12">
        <v>-1034</v>
      </c>
      <c t="n" s="6" r="C12">
        <v>161</v>
      </c>
    </row>
    <row spans="1:3" r="13">
      <c t="s" s="4" r="A13">
        <v>78</v>
      </c>
      <c t="n" s="6" r="B13">
        <v>47991</v>
      </c>
      <c t="n" s="6" r="C13">
        <v>76055</v>
      </c>
    </row>
    <row spans="1:3" r="14">
      <c t="s" s="4" r="A14">
        <v>79</v>
      </c>
      <c t="n" s="6" r="B14">
        <v>14618</v>
      </c>
      <c t="n" s="6" r="C14">
        <v>24778</v>
      </c>
    </row>
    <row spans="1:3" r="15">
      <c t="s" s="4" r="A15">
        <v>80</v>
      </c>
      <c t="n" s="7" r="B15">
        <v>33373</v>
      </c>
      <c t="n" s="7" r="C15">
        <v>51277</v>
      </c>
    </row>
    <row spans="1:3" r="16">
      <c t="s" s="3" r="A16">
        <v>81</v>
      </c>
    </row>
    <row spans="1:3" r="17">
      <c t="s" s="4" r="A17">
        <v>82</v>
      </c>
      <c t="n" s="9" r="B17">
        <v>0.95</v>
      </c>
      <c t="n" s="9" r="C17">
        <v>1.39</v>
      </c>
    </row>
    <row spans="1:3" r="18">
      <c t="s" s="4" r="A18">
        <v>83</v>
      </c>
      <c t="n" s="9" r="B18">
        <v>0.9399999999999999</v>
      </c>
      <c t="n" s="9" r="C18">
        <v>1.38</v>
      </c>
    </row>
    <row spans="1:3" r="19">
      <c t="s" s="3" r="A19">
        <v>84</v>
      </c>
    </row>
    <row spans="1:3" r="20">
      <c t="s" s="4" r="A20">
        <v>82</v>
      </c>
      <c t="n" s="6" r="B20">
        <v>35127</v>
      </c>
      <c t="n" s="6" r="C20">
        <v>36822</v>
      </c>
    </row>
    <row spans="1:3" r="21">
      <c t="s" s="4" r="A21">
        <v>83</v>
      </c>
      <c t="n" s="6" r="B21">
        <v>35370</v>
      </c>
      <c t="n" s="6" r="C21">
        <v>370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85</v>
      </c>
      <c t="s" s="2" r="B1">
        <v>1</v>
      </c>
    </row>
    <row spans="1:3" r="2">
      <c t="s" s="2" r="B2">
        <v>2</v>
      </c>
      <c t="s" s="2" r="C2">
        <v>67</v>
      </c>
    </row>
    <row spans="1:3" r="3">
      <c t="s" s="3" r="A3">
        <v>86</v>
      </c>
    </row>
    <row spans="1:3" r="4">
      <c t="s" s="4" r="A4">
        <v>80</v>
      </c>
      <c t="n" s="7" r="B4">
        <v>33373</v>
      </c>
      <c t="n" s="7" r="C4">
        <v>51277</v>
      </c>
    </row>
    <row spans="1:3" r="5">
      <c t="s" s="3" r="A5">
        <v>87</v>
      </c>
    </row>
    <row spans="1:3" r="6">
      <c t="s" s="4" r="A6">
        <v>88</v>
      </c>
      <c t="n" s="6" r="B6">
        <v>95992</v>
      </c>
      <c t="n" s="6" r="C6">
        <v>8480</v>
      </c>
    </row>
    <row spans="1:3" r="7">
      <c t="s" s="4" r="A7">
        <v>89</v>
      </c>
      <c t="n" s="7" r="B7">
        <v>129365</v>
      </c>
      <c t="n" s="7" r="C7">
        <v>597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67</v>
      </c>
    </row>
    <row spans="1:3" r="3">
      <c t="s" s="3" r="A3">
        <v>91</v>
      </c>
    </row>
    <row spans="1:3" r="4">
      <c t="s" s="4" r="A4">
        <v>92</v>
      </c>
      <c t="n" s="7" r="B4">
        <v>7093723</v>
      </c>
      <c t="n" s="7" r="C4">
        <v>6506634</v>
      </c>
    </row>
    <row spans="1:3" r="5">
      <c t="s" s="4" r="A5">
        <v>93</v>
      </c>
      <c t="n" s="6" r="B5">
        <v>-6793778</v>
      </c>
      <c t="n" s="6" r="C5">
        <v>-6389994</v>
      </c>
    </row>
    <row spans="1:3" r="6">
      <c t="s" s="4" r="A6">
        <v>94</v>
      </c>
      <c t="n" s="6" r="B6">
        <v>-8369</v>
      </c>
      <c t="n" s="6" r="C6">
        <v>-8301</v>
      </c>
    </row>
    <row spans="1:3" r="7">
      <c t="s" s="4" r="A7">
        <v>95</v>
      </c>
      <c t="n" s="6" r="B7">
        <v>-15821</v>
      </c>
      <c t="n" s="6" r="C7">
        <v>-1005</v>
      </c>
    </row>
    <row spans="1:3" r="8">
      <c t="s" s="4" r="A8">
        <v>96</v>
      </c>
      <c t="n" s="6" r="B8">
        <v>275755</v>
      </c>
      <c t="n" s="6" r="C8">
        <v>107334</v>
      </c>
    </row>
    <row spans="1:3" r="9">
      <c t="s" s="3" r="A9">
        <v>97</v>
      </c>
    </row>
    <row spans="1:3" r="10">
      <c t="s" s="4" r="A10">
        <v>98</v>
      </c>
      <c t="n" s="6" r="B10">
        <v>-7166</v>
      </c>
      <c t="n" s="6" r="C10">
        <v>-4227</v>
      </c>
    </row>
    <row spans="1:3" r="11">
      <c t="s" s="4" r="A11">
        <v>99</v>
      </c>
      <c t="n" s="6" r="B11">
        <v>-4397</v>
      </c>
      <c t="n" s="6" r="C11">
        <v>-3017</v>
      </c>
    </row>
    <row spans="1:3" r="12">
      <c t="s" s="4" r="A12">
        <v>100</v>
      </c>
      <c t="n" s="6" r="B12">
        <v>0</v>
      </c>
      <c t="n" s="6" r="C12">
        <v>18747</v>
      </c>
    </row>
    <row spans="1:3" r="13">
      <c t="s" s="4" r="A13">
        <v>101</v>
      </c>
      <c t="n" s="6" r="B13">
        <v>-11563</v>
      </c>
      <c t="n" s="6" r="C13">
        <v>11503</v>
      </c>
    </row>
    <row spans="1:3" r="14">
      <c t="s" s="3" r="A14">
        <v>102</v>
      </c>
    </row>
    <row spans="1:3" r="15">
      <c t="s" s="4" r="A15">
        <v>103</v>
      </c>
      <c t="n" s="6" r="B15">
        <v>-4093</v>
      </c>
      <c t="n" s="6" r="C15">
        <v>-4352</v>
      </c>
    </row>
    <row spans="1:3" r="16">
      <c t="s" s="4" r="A16">
        <v>104</v>
      </c>
      <c t="n" s="6" r="B16">
        <v>-1187</v>
      </c>
      <c t="n" s="6" r="C16">
        <v>3035</v>
      </c>
    </row>
    <row spans="1:3" r="17">
      <c t="s" s="4" r="A17">
        <v>105</v>
      </c>
      <c t="n" s="6" r="B17">
        <v>146</v>
      </c>
      <c t="n" s="6" r="C17">
        <v>104</v>
      </c>
    </row>
    <row spans="1:3" r="18">
      <c t="s" s="4" r="A18">
        <v>106</v>
      </c>
      <c t="n" s="6" r="B18">
        <v>0</v>
      </c>
      <c t="n" s="6" r="C18">
        <v>-47003</v>
      </c>
    </row>
    <row spans="1:3" r="19">
      <c t="s" s="4" r="A19">
        <v>107</v>
      </c>
      <c t="n" s="6" r="B19">
        <v>0</v>
      </c>
      <c t="n" s="6" r="C19">
        <v>-118</v>
      </c>
    </row>
    <row spans="1:3" r="20">
      <c t="s" s="4" r="A20">
        <v>108</v>
      </c>
      <c t="n" s="6" r="B20">
        <v>0</v>
      </c>
      <c t="n" s="6" r="C20">
        <v>-2736</v>
      </c>
    </row>
    <row spans="1:3" r="21">
      <c t="s" s="4" r="A21">
        <v>109</v>
      </c>
      <c t="n" s="6" r="B21">
        <v>-5134</v>
      </c>
      <c t="n" s="6" r="C21">
        <v>-51070</v>
      </c>
    </row>
    <row spans="1:3" r="22">
      <c t="s" s="4" r="A22">
        <v>110</v>
      </c>
      <c t="n" s="6" r="B22">
        <v>35507</v>
      </c>
      <c t="n" s="6" r="C22">
        <v>8421</v>
      </c>
    </row>
    <row spans="1:3" r="23">
      <c t="s" s="4" r="A23">
        <v>111</v>
      </c>
      <c t="n" s="6" r="B23">
        <v>294565</v>
      </c>
      <c t="n" s="6" r="C23">
        <v>76188</v>
      </c>
    </row>
    <row spans="1:3" r="24">
      <c t="s" s="4" r="A24">
        <v>112</v>
      </c>
      <c t="n" s="6" r="B24">
        <v>531169</v>
      </c>
      <c t="n" s="6" r="C24">
        <v>542995</v>
      </c>
    </row>
    <row spans="1:3" r="25">
      <c t="s" s="4" r="A25">
        <v>113</v>
      </c>
      <c t="n" s="6" r="B25">
        <v>825734</v>
      </c>
      <c t="n" s="6" r="C25">
        <v>619183</v>
      </c>
    </row>
    <row spans="1:3" r="26">
      <c t="s" s="3" r="A26">
        <v>114</v>
      </c>
    </row>
    <row spans="1:3" r="27">
      <c t="s" s="4" r="A27">
        <v>80</v>
      </c>
      <c t="n" s="6" r="B27">
        <v>33373</v>
      </c>
      <c t="n" s="6" r="C27">
        <v>51277</v>
      </c>
    </row>
    <row spans="1:3" r="28">
      <c t="s" s="3" r="A28">
        <v>115</v>
      </c>
    </row>
    <row spans="1:3" r="29">
      <c t="s" s="4" r="A29">
        <v>116</v>
      </c>
      <c t="n" s="6" r="B29">
        <v>0</v>
      </c>
      <c t="n" s="6" r="C29">
        <v>363</v>
      </c>
    </row>
    <row spans="1:3" r="30">
      <c t="s" s="4" r="A30">
        <v>117</v>
      </c>
      <c t="n" s="6" r="B30">
        <v>14047</v>
      </c>
      <c t="n" s="6" r="C30">
        <v>14179</v>
      </c>
    </row>
    <row spans="1:3" r="31">
      <c t="s" s="4" r="A31">
        <v>118</v>
      </c>
      <c t="n" s="6" r="B31">
        <v>-1305</v>
      </c>
      <c t="n" s="6" r="C31">
        <v>-408</v>
      </c>
    </row>
    <row spans="1:3" r="32">
      <c t="s" s="4" r="A32">
        <v>119</v>
      </c>
      <c t="n" s="6" r="B32">
        <v>3657</v>
      </c>
      <c t="n" s="6" r="C32">
        <v>3818</v>
      </c>
    </row>
    <row spans="1:3" r="33">
      <c t="s" s="4" r="A33">
        <v>120</v>
      </c>
      <c t="n" s="6" r="B33">
        <v>208</v>
      </c>
      <c t="n" s="6" r="C33">
        <v>187</v>
      </c>
    </row>
    <row spans="1:3" r="34">
      <c t="s" s="3" r="A34">
        <v>121</v>
      </c>
    </row>
    <row spans="1:3" r="35">
      <c t="s" s="4" r="A35">
        <v>122</v>
      </c>
      <c t="n" s="6" r="B35">
        <v>519337</v>
      </c>
      <c t="n" s="6" r="C35">
        <v>237196</v>
      </c>
    </row>
    <row spans="1:3" r="36">
      <c t="s" s="4" r="A36">
        <v>33</v>
      </c>
      <c t="n" s="6" r="B36">
        <v>93260</v>
      </c>
      <c t="n" s="6" r="C36">
        <v>-8122</v>
      </c>
    </row>
    <row spans="1:3" r="37">
      <c t="s" s="4" r="A37">
        <v>34</v>
      </c>
      <c t="n" s="6" r="B37">
        <v>50479</v>
      </c>
      <c t="n" s="6" r="C37">
        <v>-28690</v>
      </c>
    </row>
    <row spans="1:3" r="38">
      <c t="s" s="4" r="A38">
        <v>42</v>
      </c>
      <c t="n" s="6" r="B38">
        <v>-381928</v>
      </c>
      <c t="n" s="6" r="C38">
        <v>-134682</v>
      </c>
    </row>
    <row spans="1:3" r="39">
      <c t="s" s="4" r="A39">
        <v>43</v>
      </c>
      <c t="n" s="6" r="B39">
        <v>-55373</v>
      </c>
      <c t="n" s="6" r="C39">
        <v>-27784</v>
      </c>
    </row>
    <row spans="1:3" r="40">
      <c t="s" s="4" r="A40">
        <v>123</v>
      </c>
      <c t="n" s="6" r="B40">
        <v>242382</v>
      </c>
      <c t="n" s="6" r="C40">
        <v>56057</v>
      </c>
    </row>
    <row spans="1:3" r="41">
      <c t="s" s="4" r="A41">
        <v>96</v>
      </c>
      <c t="n" s="7" r="B41">
        <v>275755</v>
      </c>
      <c t="n" s="7" r="C41">
        <v>1073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vt:lpstr>
      <vt:lpstr>Consolidated Balance Sheet (Par</vt:lpstr>
      <vt:lpstr>Consolidated Statement Of Incom</vt:lpstr>
      <vt:lpstr>Consolidated Statement Of Compr</vt:lpstr>
      <vt:lpstr>Consolidated Statement Of Cash </vt:lpstr>
      <vt:lpstr>Business And Summary Of Signifi</vt:lpstr>
      <vt:lpstr>Earnings Per Share (Notes)</vt:lpstr>
      <vt:lpstr>Stock-Based Compensation (Notes</vt:lpstr>
      <vt:lpstr>Shareholders' Equity (Notes)</vt:lpstr>
      <vt:lpstr>Fair Value Measurements (Notes)</vt:lpstr>
      <vt:lpstr>Derivative Instruments</vt:lpstr>
      <vt:lpstr>Commitments and Contingencies (</vt:lpstr>
      <vt:lpstr>Segment Information (Notes)</vt:lpstr>
      <vt:lpstr>Business And Summary Of Signi15</vt:lpstr>
      <vt:lpstr>Earnings Per Share Details (Tab</vt:lpstr>
      <vt:lpstr>Stock-Based Compensation (Table</vt:lpstr>
      <vt:lpstr>Shareholders' Equity (Tables)</vt:lpstr>
      <vt:lpstr>Fair Value Measurements (Tables</vt:lpstr>
      <vt:lpstr>Segment Information (Tables)</vt:lpstr>
      <vt:lpstr>Business And Summary Of Signi21</vt:lpstr>
      <vt:lpstr>Earnings Per Share (Details)</vt:lpstr>
      <vt:lpstr>Stock-Based Compensation (Detai</vt:lpstr>
      <vt:lpstr>Shareholders' Equity Company's </vt:lpstr>
      <vt:lpstr>Fair Value Measurements (Detail</vt:lpstr>
      <vt:lpstr>Derivative Instruments (Details</vt:lpstr>
      <vt:lpstr>Commitments and Contingencies27</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2T16:11:18Z</dcterms:created>
  <dcterms:modified xmlns:dcterms="http://purl.org/dc/terms/" xmlns:xsi="http://www.w3.org/2001/XMLSchema-instance" xsi:type="dcterms:W3CDTF">2016-06-02T16:11:18Z</dcterms:modified>
  <dc:title xmlns:dc="http://purl.org/dc/elements/1.1/">Untitled</dc:title>
  <dc:description xmlns:dc="http://purl.org/dc/elements/1.1/"/>
  <dc:subject xmlns:dc="http://purl.org/dc/elements/1.1/"/>
  <cp:keywords/>
  <cp:category/>
</cp:coreProperties>
</file>